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Commitments, Contingencies and "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Earnings Per Common Share" sheetId="14" state="visible" r:id="rId14"/>
    <sheet xmlns:r="http://schemas.openxmlformats.org/officeDocument/2006/relationships" name="Inventories, Net of Inventory R" sheetId="15" state="visible" r:id="rId15"/>
    <sheet xmlns:r="http://schemas.openxmlformats.org/officeDocument/2006/relationships" name="Debt" sheetId="16" state="visible" r:id="rId16"/>
    <sheet xmlns:r="http://schemas.openxmlformats.org/officeDocument/2006/relationships" name="Employee Retirement Plans" sheetId="17" state="visible" r:id="rId17"/>
    <sheet xmlns:r="http://schemas.openxmlformats.org/officeDocument/2006/relationships" name="Other Liabilities" sheetId="18" state="visible" r:id="rId18"/>
    <sheet xmlns:r="http://schemas.openxmlformats.org/officeDocument/2006/relationships" name="Hedging Activities" sheetId="19" state="visible" r:id="rId19"/>
    <sheet xmlns:r="http://schemas.openxmlformats.org/officeDocument/2006/relationships" name="Fair Value Measurements" sheetId="20" state="visible" r:id="rId20"/>
    <sheet xmlns:r="http://schemas.openxmlformats.org/officeDocument/2006/relationships" name="Shareholders' Equity" sheetId="21" state="visible" r:id="rId21"/>
    <sheet xmlns:r="http://schemas.openxmlformats.org/officeDocument/2006/relationships" name="Reportable Segments"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Earnings Per Common Share (Tabl" sheetId="27" state="visible" r:id="rId27"/>
    <sheet xmlns:r="http://schemas.openxmlformats.org/officeDocument/2006/relationships" name="Inventories, Net of Inventory_2" sheetId="28" state="visible" r:id="rId28"/>
    <sheet xmlns:r="http://schemas.openxmlformats.org/officeDocument/2006/relationships" name="Employee Retirement Plans (Tabl" sheetId="29" state="visible" r:id="rId29"/>
    <sheet xmlns:r="http://schemas.openxmlformats.org/officeDocument/2006/relationships" name="Other Liabilities (Tables)" sheetId="30" state="visible" r:id="rId30"/>
    <sheet xmlns:r="http://schemas.openxmlformats.org/officeDocument/2006/relationships" name="Hedging Activities (Tables)" sheetId="31" state="visible" r:id="rId31"/>
    <sheet xmlns:r="http://schemas.openxmlformats.org/officeDocument/2006/relationships" name="Fair Value Measurements (Tables" sheetId="32" state="visible" r:id="rId32"/>
    <sheet xmlns:r="http://schemas.openxmlformats.org/officeDocument/2006/relationships" name="Shareholders' Equity (Tables)" sheetId="33" state="visible" r:id="rId33"/>
    <sheet xmlns:r="http://schemas.openxmlformats.org/officeDocument/2006/relationships" name="Reportable Segments (Tables)" sheetId="34" state="visible" r:id="rId34"/>
    <sheet xmlns:r="http://schemas.openxmlformats.org/officeDocument/2006/relationships" name="Significant Accounting Polici_3" sheetId="35" state="visible" r:id="rId35"/>
    <sheet xmlns:r="http://schemas.openxmlformats.org/officeDocument/2006/relationships" name="Revenue (Narrative) (Details)" sheetId="36" state="visible" r:id="rId36"/>
    <sheet xmlns:r="http://schemas.openxmlformats.org/officeDocument/2006/relationships" name="Revenue (Disaggregation of Reve" sheetId="37" state="visible" r:id="rId37"/>
    <sheet xmlns:r="http://schemas.openxmlformats.org/officeDocument/2006/relationships" name="Commitments, Contingencies an_2" sheetId="38" state="visible" r:id="rId38"/>
    <sheet xmlns:r="http://schemas.openxmlformats.org/officeDocument/2006/relationships" name="Leases (Narrative) (Details)" sheetId="39" state="visible" r:id="rId39"/>
    <sheet xmlns:r="http://schemas.openxmlformats.org/officeDocument/2006/relationships" name="Leases (Supplemental Balance Sh" sheetId="40" state="visible" r:id="rId40"/>
    <sheet xmlns:r="http://schemas.openxmlformats.org/officeDocument/2006/relationships" name="Leases (Maturities of Lease Lia" sheetId="41" state="visible" r:id="rId41"/>
    <sheet xmlns:r="http://schemas.openxmlformats.org/officeDocument/2006/relationships" name="Leases (Maturities of Lease L_2" sheetId="42" state="visible" r:id="rId42"/>
    <sheet xmlns:r="http://schemas.openxmlformats.org/officeDocument/2006/relationships" name="Income Taxes (Narrative) (Detai" sheetId="43" state="visible" r:id="rId43"/>
    <sheet xmlns:r="http://schemas.openxmlformats.org/officeDocument/2006/relationships" name="Income Taxes (Provision for Inc" sheetId="44" state="visible" r:id="rId44"/>
    <sheet xmlns:r="http://schemas.openxmlformats.org/officeDocument/2006/relationships" name="Earnings Per Common Share (Deta" sheetId="45" state="visible" r:id="rId45"/>
    <sheet xmlns:r="http://schemas.openxmlformats.org/officeDocument/2006/relationships" name="Inventories, Net of Inventory_3" sheetId="46" state="visible" r:id="rId46"/>
    <sheet xmlns:r="http://schemas.openxmlformats.org/officeDocument/2006/relationships" name="Debt (Details)" sheetId="47" state="visible" r:id="rId47"/>
    <sheet xmlns:r="http://schemas.openxmlformats.org/officeDocument/2006/relationships" name="Employee Retirement Plans (Narr" sheetId="48" state="visible" r:id="rId48"/>
    <sheet xmlns:r="http://schemas.openxmlformats.org/officeDocument/2006/relationships" name="Employee Retirement Plans (Net " sheetId="49" state="visible" r:id="rId49"/>
    <sheet xmlns:r="http://schemas.openxmlformats.org/officeDocument/2006/relationships" name="Other Liabilities (Details)" sheetId="50" state="visible" r:id="rId50"/>
    <sheet xmlns:r="http://schemas.openxmlformats.org/officeDocument/2006/relationships" name="Hedging Activities (Narrative) " sheetId="51" state="visible" r:id="rId51"/>
    <sheet xmlns:r="http://schemas.openxmlformats.org/officeDocument/2006/relationships" name="Hedging Activities (Summary of " sheetId="52" state="visible" r:id="rId52"/>
    <sheet xmlns:r="http://schemas.openxmlformats.org/officeDocument/2006/relationships" name="Hedging Activities (Effect on C" sheetId="53" state="visible" r:id="rId53"/>
    <sheet xmlns:r="http://schemas.openxmlformats.org/officeDocument/2006/relationships" name="Fair Value Measurements (Narrat" sheetId="54" state="visible" r:id="rId54"/>
    <sheet xmlns:r="http://schemas.openxmlformats.org/officeDocument/2006/relationships" name="Fair Value Measurements (Major " sheetId="55" state="visible" r:id="rId55"/>
    <sheet xmlns:r="http://schemas.openxmlformats.org/officeDocument/2006/relationships" name="Shareholders' Equity (Narrative" sheetId="56" state="visible" r:id="rId56"/>
    <sheet xmlns:r="http://schemas.openxmlformats.org/officeDocument/2006/relationships" name="Shareholders' Equity (Accumulat" sheetId="57" state="visible" r:id="rId57"/>
    <sheet xmlns:r="http://schemas.openxmlformats.org/officeDocument/2006/relationships" name="Reportable Segments (Narrative)" sheetId="58" state="visible" r:id="rId58"/>
    <sheet xmlns:r="http://schemas.openxmlformats.org/officeDocument/2006/relationships" name="Reportable Segments (Reportable" sheetId="59" state="visible" r:id="rId59"/>
    <sheet xmlns:r="http://schemas.openxmlformats.org/officeDocument/2006/relationships" name="Reportable Segments (Reconcilia" sheetId="60" state="visible" r:id="rId60"/>
    <sheet xmlns:r="http://schemas.openxmlformats.org/officeDocument/2006/relationships" name="Reportable Segments (Reconcil_2" sheetId="61" state="visible" r:id="rId61"/>
  </sheets>
  <definedNames/>
  <calcPr calcId="124519" fullCalcOnLoad="1"/>
</workbook>
</file>

<file path=xl/sharedStrings.xml><?xml version="1.0" encoding="utf-8"?>
<sst xmlns="http://schemas.openxmlformats.org/spreadsheetml/2006/main" uniqueCount="607">
  <si>
    <t>Document And Entity Information - shares</t>
  </si>
  <si>
    <t>9 Months Ended</t>
  </si>
  <si>
    <t>Sep. 30, 2019</t>
  </si>
  <si>
    <t>Oct. 16, 2019</t>
  </si>
  <si>
    <t>Cover [Abstract]</t>
  </si>
  <si>
    <t>Entity Registrant Name</t>
  </si>
  <si>
    <t>CORNING INC /NY</t>
  </si>
  <si>
    <t>Entity Central Index Key</t>
  </si>
  <si>
    <t>0000024741</t>
  </si>
  <si>
    <t>Trading Symbol</t>
  </si>
  <si>
    <t>GLW</t>
  </si>
  <si>
    <t>Current Fiscal Year End Date</t>
  </si>
  <si>
    <t>--12-31</t>
  </si>
  <si>
    <t>Entity Filer Category</t>
  </si>
  <si>
    <t>Large Accelerated Filer</t>
  </si>
  <si>
    <t>Entity Current Reporting Status</t>
  </si>
  <si>
    <t>Yes</t>
  </si>
  <si>
    <t>Entity Small Business</t>
  </si>
  <si>
    <t>false</t>
  </si>
  <si>
    <t>Entity Emerging Growth Company</t>
  </si>
  <si>
    <t>Entity Shell Company</t>
  </si>
  <si>
    <t>Document Type</t>
  </si>
  <si>
    <t>10-Q</t>
  </si>
  <si>
    <t>Document Period End Date</t>
  </si>
  <si>
    <t>Sep. 30,
		2019</t>
  </si>
  <si>
    <t>Document Fiscal Year Focus</t>
  </si>
  <si>
    <t>2019</t>
  </si>
  <si>
    <t>Document Fiscal Period Focus</t>
  </si>
  <si>
    <t>Q3</t>
  </si>
  <si>
    <t>Amendment Flag</t>
  </si>
  <si>
    <t>Entity Common Stock, Shares Outstanding</t>
  </si>
  <si>
    <t>Entity Interactive Data Current</t>
  </si>
  <si>
    <t>Title of 12(b) Security</t>
  </si>
  <si>
    <t>Common Stock</t>
  </si>
  <si>
    <t>Security Exchange Name</t>
  </si>
  <si>
    <t>NYSE</t>
  </si>
  <si>
    <t>Entity File Number</t>
  </si>
  <si>
    <t>1-3247</t>
  </si>
  <si>
    <t>Entity Incorporation, State or Country Code</t>
  </si>
  <si>
    <t>NY</t>
  </si>
  <si>
    <t>Entity Tax Identification Number</t>
  </si>
  <si>
    <t>16-0393470</t>
  </si>
  <si>
    <t>Entity Address, Address Line One</t>
  </si>
  <si>
    <t>One Riverfront Plaza</t>
  </si>
  <si>
    <t>Entity Address, City or Town</t>
  </si>
  <si>
    <t>Corning</t>
  </si>
  <si>
    <t>Entity Address, State or Province</t>
  </si>
  <si>
    <t>Entity Address, Postal Zip Code</t>
  </si>
  <si>
    <t>14831</t>
  </si>
  <si>
    <t>City Area Code</t>
  </si>
  <si>
    <t>607</t>
  </si>
  <si>
    <t>Local Phone Number</t>
  </si>
  <si>
    <t>974-9000</t>
  </si>
  <si>
    <t>Document Quarterly Report</t>
  </si>
  <si>
    <t>true</t>
  </si>
  <si>
    <t>Document Transition Report</t>
  </si>
  <si>
    <t>Consolidated Statements of Income - USD ($) $ in Millions</t>
  </si>
  <si>
    <t>3 Months Ended</t>
  </si>
  <si>
    <t>Sep. 30, 2018</t>
  </si>
  <si>
    <t>Consolidated Statements of Income [Abstract]</t>
  </si>
  <si>
    <t>Net sales</t>
  </si>
  <si>
    <t>Cost of sales</t>
  </si>
  <si>
    <t>Gross margin</t>
  </si>
  <si>
    <t>Operating expenses:</t>
  </si>
  <si>
    <t>Selling, general and administrative expenses</t>
  </si>
  <si>
    <t>Research, development and engineering expenses</t>
  </si>
  <si>
    <t>Amortization of purchased intangibles</t>
  </si>
  <si>
    <t>Operating income</t>
  </si>
  <si>
    <t>Equity in earnings of affiliated companies</t>
  </si>
  <si>
    <t>Interest income</t>
  </si>
  <si>
    <t>Interest expense</t>
  </si>
  <si>
    <t>Translated earnings contract gain, net (Note 11)</t>
  </si>
  <si>
    <t>Other (expense) income, net</t>
  </si>
  <si>
    <t>Income before income taxes</t>
  </si>
  <si>
    <t>Provision for income taxes (Note 5)</t>
  </si>
  <si>
    <t>Net income attributable to Corning Incorporated</t>
  </si>
  <si>
    <t>Earnings per common share attributable to Corning Incorporated:</t>
  </si>
  <si>
    <t>Basic (Note 6)</t>
  </si>
  <si>
    <t>Diluted (Note 6)</t>
  </si>
  <si>
    <t>Consolidated Statements of Comprehensive Income - USD ($) $ in Millions</t>
  </si>
  <si>
    <t>Consolidated Statements of Comprehensive Income [Abstract]</t>
  </si>
  <si>
    <t>Foreign currency translation adjustments and other</t>
  </si>
  <si>
    <t>Net unrealized (losses) gains on investments</t>
  </si>
  <si>
    <t>Unamortized losses and prior service credits for postretirement benefit plans</t>
  </si>
  <si>
    <t>Net unrealized (losses) gains on designated hedges</t>
  </si>
  <si>
    <t>Other comprehensive loss, net of tax (Note 13)</t>
  </si>
  <si>
    <t>Comprehensive income attributable to Corning Incorporated</t>
  </si>
  <si>
    <t>Consolidated Balance Sheets - USD ($) $ in Millions</t>
  </si>
  <si>
    <t>Dec. 31, 2018</t>
  </si>
  <si>
    <t>Current assets:</t>
  </si>
  <si>
    <t>Cash and cash equivalents</t>
  </si>
  <si>
    <t>Trade accounts receivable, net of doubtful accounts and allowances - $80 and $64</t>
  </si>
  <si>
    <t>Inventories, net of inventory reserves - $198 and $182 (Note 7)</t>
  </si>
  <si>
    <t>Other current assets</t>
  </si>
  <si>
    <t>Total current assets</t>
  </si>
  <si>
    <t>Investments</t>
  </si>
  <si>
    <t>Property, plant and equipment, net of accumulated depreciation - $12,731 and $11,932</t>
  </si>
  <si>
    <t>Goodwill, net</t>
  </si>
  <si>
    <t>Other intangible assets, net</t>
  </si>
  <si>
    <t>Deferred income taxes (Note 5)</t>
  </si>
  <si>
    <t>Other assets</t>
  </si>
  <si>
    <t>Total Assets</t>
  </si>
  <si>
    <t>Current liabilities:</t>
  </si>
  <si>
    <t>Current portion of long-term debt and short-term borrowings</t>
  </si>
  <si>
    <t>Accounts payable</t>
  </si>
  <si>
    <t>Other accrued liabilities (Note 3 and Note 10)</t>
  </si>
  <si>
    <t>Total current liabilities</t>
  </si>
  <si>
    <t>Long-term debt</t>
  </si>
  <si>
    <t>Postretirement benefits other than pensions (Note 9)</t>
  </si>
  <si>
    <t>Other liabilities (Note 3 and Note 10)</t>
  </si>
  <si>
    <t>Total liabilities</t>
  </si>
  <si>
    <t>Commitments, contingencies and guarantees (Note 3)</t>
  </si>
  <si>
    <t xml:space="preserve"> </t>
  </si>
  <si>
    <t>Shareholders’ equity (Note 13):</t>
  </si>
  <si>
    <t>Convertible preferred stock, Series A – Par value $100 per share; Shares authorized 3,100; Shares issued: 2,300</t>
  </si>
  <si>
    <t>Common stock – Par value $0.50 per share; Shares authorized 3.8 billion; Shares issued: 1,717 million and 1,713 million</t>
  </si>
  <si>
    <t>Additional paid-in capital – common stock</t>
  </si>
  <si>
    <t>Retained earnings</t>
  </si>
  <si>
    <t>Treasury stock, at cost; Shares held: 949 million and 925 million</t>
  </si>
  <si>
    <t>Accumulated other comprehensive loss</t>
  </si>
  <si>
    <t>Total Corning Incorporated shareholders’ equity</t>
  </si>
  <si>
    <t>Noncontrolling interests</t>
  </si>
  <si>
    <t>Total equity</t>
  </si>
  <si>
    <t>Total Liabilities and Equity</t>
  </si>
  <si>
    <t>Consolidated Balance Sheets (Parentheticals) - USD ($) $ in Millions</t>
  </si>
  <si>
    <t>Consolidated Balance Sheets [Abstract]</t>
  </si>
  <si>
    <t>Doubtful accounts and allowances</t>
  </si>
  <si>
    <t>Inventory reserves</t>
  </si>
  <si>
    <t>Accumulated depreciation</t>
  </si>
  <si>
    <t>Convertible preferred stock, par value (in dollars per share)</t>
  </si>
  <si>
    <t>Convertible preferred stock, shares authorized (in shares)</t>
  </si>
  <si>
    <t>Convertible preferred stock, shares issued (in shares)</t>
  </si>
  <si>
    <t>Common stock, par value (in dollars per share)</t>
  </si>
  <si>
    <t>Common stock, shares authorized (in shares)</t>
  </si>
  <si>
    <t>Common stock, shares issued (in shares)</t>
  </si>
  <si>
    <t>Treasury stock, shares held (in shares)</t>
  </si>
  <si>
    <t>Consolidated Statements of Cash Flows - USD ($) $ in Millions</t>
  </si>
  <si>
    <t>Cash Flows from Operating Activities:</t>
  </si>
  <si>
    <t>Net income</t>
  </si>
  <si>
    <t>Adjustments to reconcile net income to net cash provided by operating activities:</t>
  </si>
  <si>
    <t>Depreciation</t>
  </si>
  <si>
    <t>Dividends received from affiliated companies</t>
  </si>
  <si>
    <t>Deferred tax (benefit) provision</t>
  </si>
  <si>
    <t>Incentives and customer deposits</t>
  </si>
  <si>
    <t>Translated earnings contract (gain) loss</t>
  </si>
  <si>
    <t>Unrealized translation losses on transactions</t>
  </si>
  <si>
    <t>Changes in certain working capital items:</t>
  </si>
  <si>
    <t>Trade accounts receivable</t>
  </si>
  <si>
    <t>Inventories</t>
  </si>
  <si>
    <t>Accounts payable and other current liabilities</t>
  </si>
  <si>
    <t>Other, net</t>
  </si>
  <si>
    <t>Net cash provided by operating activities</t>
  </si>
  <si>
    <t>Cash Flows from Investing Activities:</t>
  </si>
  <si>
    <t>Capital expenditures</t>
  </si>
  <si>
    <t>Purchase of equipment for related party</t>
  </si>
  <si>
    <t>Sale of equipment to related party</t>
  </si>
  <si>
    <t>Acquisition of businesses, net of cash received</t>
  </si>
  <si>
    <t>Proceeds from settlement of initial contingent consideration asset</t>
  </si>
  <si>
    <t>Realized gains on translated earnings contracts</t>
  </si>
  <si>
    <t>Net cash used in investing activities</t>
  </si>
  <si>
    <t>Cash Flows from Financing Activities:</t>
  </si>
  <si>
    <t>Net repayments of short-term borrowings and current portion of long-term debt</t>
  </si>
  <si>
    <t>Proceeds from issuance of long-term debt, net</t>
  </si>
  <si>
    <t>Proceeds from the exercise of stock options</t>
  </si>
  <si>
    <t>Repurchases of common stock for treasury</t>
  </si>
  <si>
    <t>Dividends paid</t>
  </si>
  <si>
    <t>Net cash used in financing activities</t>
  </si>
  <si>
    <t>Effect of exchange rates on cash</t>
  </si>
  <si>
    <t>Net decrease in cash and cash equivalents</t>
  </si>
  <si>
    <t>Cash and cash equivalents at beginning of period</t>
  </si>
  <si>
    <t>Cash and cash equivalents at end of period</t>
  </si>
  <si>
    <t>Consolidated Statements of Changes in Shareholders' Equity - USD ($) $ in Millions</t>
  </si>
  <si>
    <t>Convertible Preferred Stock [Member]</t>
  </si>
  <si>
    <t>Common Stock [Member]</t>
  </si>
  <si>
    <t>Additional Paid-in Capital Common [Member]</t>
  </si>
  <si>
    <t>Retained Earnings [Member]</t>
  </si>
  <si>
    <t>Treasury Stock [Member]</t>
  </si>
  <si>
    <t>Accumulated Other Comprehensive Loss [Member]</t>
  </si>
  <si>
    <t>Total Corning Incorporated Shareholders' Equity [Member]</t>
  </si>
  <si>
    <t>Non-controlling Interests [Member]</t>
  </si>
  <si>
    <t>Total</t>
  </si>
  <si>
    <t>Balance at Dec. 31, 2017</t>
  </si>
  <si>
    <t>Net (loss) income</t>
  </si>
  <si>
    <t>Other comprehensive income (loss)</t>
  </si>
  <si>
    <t>Purchase of common stock for treasury</t>
  </si>
  <si>
    <t>Shares issued to benefit plans and for option exercises</t>
  </si>
  <si>
    <t>Common Dividends</t>
  </si>
  <si>
    <t>Preferred Dividends ($10,265 per share)</t>
  </si>
  <si>
    <t>Balance at Mar. 31, 2018</t>
  </si>
  <si>
    <t>Balance at Sep. 30, 2018</t>
  </si>
  <si>
    <t>Balance at Jun. 30, 2018</t>
  </si>
  <si>
    <t>Balance at Dec. 31, 2018</t>
  </si>
  <si>
    <t>[1]</t>
  </si>
  <si>
    <t>Balance at Mar. 31, 2019</t>
  </si>
  <si>
    <t>Balance at Sep. 30, 2019</t>
  </si>
  <si>
    <t>Balance at Jun. 30, 2019</t>
  </si>
  <si>
    <t>Adjustments to retained earnings include the effect of Adjustments to retained earnings include the effect of the accounting change we recorded upon adoption of the new standard for reclassification of stranded tax effects in accumulated other comprehensive income (“AOCI”) in the amount of $ 53 million, and a $( 186 ) million, net of tax, effect from an equity affiliate’s adoption of the new revenue standard.</t>
  </si>
  <si>
    <t>Consolidated Statements of Changes in Shareholders' Equity (Parentheticals) - USD ($) $ in Millions</t>
  </si>
  <si>
    <t>Jun. 30, 2019</t>
  </si>
  <si>
    <t>Mar. 31, 2019</t>
  </si>
  <si>
    <t>Jun. 30, 2018</t>
  </si>
  <si>
    <t>Mar. 31, 2018</t>
  </si>
  <si>
    <t>Common Dividends (Per Share)</t>
  </si>
  <si>
    <t>Preferred Dividends (Per Share)</t>
  </si>
  <si>
    <t>Effect of adoption</t>
  </si>
  <si>
    <t>Effect of adoption, tax</t>
  </si>
  <si>
    <t>Significant Accounting Policies</t>
  </si>
  <si>
    <t>Significant Accounting Policies [Abstract]</t>
  </si>
  <si>
    <t>1. Significant Accounting Policies Basis of Presentation In these notes, the terms “Corning,” “Company,” “we,” “us,” or “our” mean Corning Incorporated and its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8 (“2018 Form 10-K”).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Certain prior year amounts have been reclassified to conform to the current-year presentation. These reclassifications had no impact on our results of operations, financial position, or changes in shareholders’ equity. Leases Corning leases certain real estate, vehicles, and equipment from third parties. On January 1, 2019 we adopted the new leasing standard. Corning classifies leases as either financing or operating. Operating leases are included in other assets with the corresponding liability in other accrued liabilities and other liabilities on our consolidated balance sheets. Finance leases are included in property, plant and equipment with the corresponding liability in the current portion and long-term debt line items on our consolidated balance sheets. Leases where we are the lessor are not significant. Lease expense is recognized on a straight-line basis over the lease term for operating leases. Financing leases are recognized on the effective interest method for interest expense and straight-line method for asset amortization. Renewals and terminations are included in the calculation of the Right of Use (“ROU”) assets and lease liabilities when considered to be reasonably certain to be exercised. When the implicit rate is unknown, we use our incremental borrowing rate based on commencement date in determining the present value of lease payments. Our leases do not include residual value guarantees. We are not the primary beneficiary in or have other forms of variable interests with the lessor of the leased assets. The impact to the balance sheet for operating leases is a gross-up for the addition of ROU assets and liabilities relating to the operating leases in the amount of $ 449 million at adoption. The impact to the balance sheet for financing leases was not material. Corning has elected the following practical expedients and accounting policy elections to apply the new lease accounting standard at its effective date as of January 1, 2019 :  Leases of less than 12 months in duration to be recorded as expense only;  Account for lease and non-lease components of a contract as a single lease component; and  Comparative reporting of prior periods under ASC 840 not restated due to modified retrospective implementation. At adoption, Corning recorded a nominal cumulative-effect adjustment to beginning retained earnings. Refer to Note 4 (Leases) to the consolidated financial statements for additional information. Revenue One of Corning’s equity affiliates adopted the new revenue standard on January 1, 2019. The impact of adopting the new standard to Corning’s financial statements was a net reduction of $ 186 million to 2019 beginning retained earnings. Timing of revenue recognition for certain open performance obligations as measured at January 1, 2019 under the new standard was approximately $ 239 million with offsetting deferred tax impacts of $ 53 million. Income Taxes In February 2018, the FASB issued ASU 2018-02, Income Statement - Reporting Comprehensive Income, which allows for reclassification from accumulated other comprehensive income to retained earnings for stranded tax effects resulting from the 2017 Tax Cuts and Jobs Act. We have adopted this new standard effective January 1, 2019. The impact of the new standard resulted in a reclassification of $ 53 million from accumulated other comprehensive income (“AOCI”) to beginning retained earnings. Other Accounting Standards No other accounting standards newly issued or adopted as of September 30, 2019, had a material impact on Corning’s financial statements or disclosures.</t>
  </si>
  <si>
    <t>Revenue</t>
  </si>
  <si>
    <t>Revenue [Abstract]</t>
  </si>
  <si>
    <t xml:space="preserve">2. Revenue Revenue Disaggregation Table The following table shows revenues by major product categories, similar to our reportable segment disclosure. Within each product category, contract terms, conditions and economic factors affecting the nature, amount, timing and uncertainty around revenue recognition and cash flows are substantially similar. The commercial markets and selling channels are also similar. Except for an inconsequential amount of revenue for Telecommunications products, our product category revenues are recognized at point in time when control transfers to the customer. Revenues by product category are as follows (in millions): Three Months Ended Nine Months Ended September 30, September 30, 2019 2018 2019 2018 Display products $ 780 $ 815 $ 2,395 $ 2,315 Telecommunication products 1,008 1,117 3,162 3,026 Specialty glass products 463 459 1,141 1,080 Environmental substrate and filter products 380 331 1,084 970 Life science products 250 231 744 708 All Other 53 55 160 156 Total Revenue $ 2,934 $ 3,008 $ 8,686 $ 8,255 Contract Assets and Liabilities Contract assets, such as costs to obtain or fulfill contracts, are an insignificant component of Corning’s revenue recognition process. Most of Corning’s cost of fulfillment as a manufacturer of products is classified as inventory, fixed assets and intangible assets, which are accounted for under the respective guidance for those asset types. Other costs of contract fulfillment are immaterial due to the nature of our products and their respective manufacturing processes. Contract liabilities include deferred revenues, other advanced payments and customer deposits. Deferred revenue and other advanced payments are not significant to our operations and are classified as part of other current liabilities in our financial statements. Customer deposits are predominately related to Display products and are classified as part of other current liabilities and other long-term liabilities as appropriate and are disclosed below. We treat shipping and handling fees as a fulfillment cost and not as a separate performance obligation under the terms of our revenue contracts due to the perfunctory nature of the shipping and handling obligations. Customer Deposits As of September 30, 2019 and December 31, 2018, Corning had customer deposits of approximately $ 900 million and $ 1.0 billion, respectively. The majority of these were non-refundable cash deposits for customers to secure rights to an amount of glass produced by Corning under long-term supply agreements. The duration of these long-term supply agreements ranges up to 10 years. As glass is shipped to customers, Corning will recognize revenue and issue credit memoranda to reduce the amount of the customer deposit liability, which are applied against customer receivables resulting from the sale of glass. In the nine months ended September 30, 2019, a credit memorandum of $ 37 million was issued; no such memorandums were issued in 2018. As of September 30, 2019 and December 31, 2018, $ 851 million and $ 922 million were recorded as other long-term liabilities, respectively. The remaining $ 42 million and $ 54 million, respectively, were classified as other current liabilities . </t>
  </si>
  <si>
    <t>Commitments, Contingencies and Guarantees</t>
  </si>
  <si>
    <t>Commitments, Contingencies and Guarantees [Abstract]</t>
  </si>
  <si>
    <t>3. Commitments, Contingencies and Guarantees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Asbestos Claims Corning and PPG Industries, Inc. each owned 50 % of the capital stock of Pittsburgh Corning Corporation (“PCC”). PCC filed for Chapter 11 reorganization in 2000, and the Modified Third Amended Plan of Reorganization for PCC (the “Plan”) became effective in April 2016. At December 31, 2016, the Company’s liability under the Plan was $ 290 million, which is required to be paid through a series of fixed payments that began in the second quarter of 2017. Payments of $ 50 million and $ 35 million were made in June 2019 and June 2018, respectively. The total amount of remaining payments due in years 2020 through 2023 is $ 135 million, of which $ 35 million will be paid in the second quarter of 2020 and is classified as a current liability. The remaining $ 100 million is classified as a non-current liability. Non-PCC Asbestos Claims Corning is a defendant in certain cases alleging injuries from asbestos unrelated to PCC (the “non-PCC asbestos claims”) which had been stayed pending the confirmation of the Plan. The stay was lifted on August 25, 2016. At September 30, 2019 and December 31, 2018, the amount of the reserve for these non-PCC asbestos claims was estimated to be $ 99 million and $ 146 million, respectively. The change in reserve reflects post-stay claim experience and a reduction in expected defense costs. The reserve balance as of September 30, 2019 represents the undiscounted projection of claims and related legal fees for the estimated life of the litigation. Dow Corning Chapter 11 Related Matters Until June 1, 2016, Corning and The Dow Chemical Company (“Dow”) each owned 50 % of the common stock of Dow Corning Corporation (“Dow Corning”). On May 31, 2016, Corning and Dow realigned their ownership interest in Dow Corning. Corning retained its indirect ownership interest in the Hemlock Semiconductor Group (“HSG”) and formed a new entity which had been capitalized by Dow Corning with $ 4.8 billion. Following the realignment, Corning no longer owned any interest in Dow Corning. With the realignment, Corning agreed to indemnify Dow Corning for 50 % of Dow Corning’s non-ordinary course, pre-closing liabilities to the extent such liabilities exceed the amounts reserved for them by Dow Corning as of May 31, 2016, subject to certain conditions and limits. Dow Corning Breast Implant Litigation In May 1995, Dow Corning filed for bankruptcy protection to address pending and claimed liabilities arising from many thousands of breast implant product lawsuits. On June 1, 2004, Dow Corning emerged from Chapter 11 with a Plan of Reorganization (the “Plan”) which provided for the settlement or other resolution of implant claims. The Plan also includes releases for Corning and Dow as shareholders in exchange for contributions to the Plan. Under the terms of the Plan, Dow Corning has established and funded a Settlement Trust and a Litigation Facility, referred to above, to provide a means for tort claimants to settle or litigate their claims. Inclusive of insurance, Dow Corning has paid approximately $ 1.8 billion to the Settlement Trust. As of May 31, 2016, Dow Corning had recorded a reserve for breast implant litigation of $ 290 million. In the event Dow Corning’s total liability for these claims exceeds such amount, Corning may be required to indemnify Dow Corning for up to 50 % of the excess liability, subject to certain conditions and limits. As of September 30, 2019, Dow Corning had recorded a reserve for breast implant litigation of $ 165 million. As a result, Corning does not believe its indemnity obligation for Dow Corning’s breast implant litigation liability, if any, will be material. Dow Corning Bankruptcy Pendency Interest Claims As a separate matter arising from the bankruptcy proceedings, Dow Corning has been defending claims asserted by commercial creditors who claimed additional compounded interest at default and state statutory judgment rates as well as attorneys’ fees and other enforcement costs, during the period from May 1995 through June 2004. As of May 31, 2016, Dow Corning had recorded a reserve for these claims of $ 107 million. Dow Corning settled those claims as of September 30, 2019 and received approval of the settlement from the bankruptcy court. Corning had agreed to indemnify Dow Corning for up to 50 % of Dow Corning’s liability in excess of its reserve if certain conditions were met. Corning does not believe its indemnity obligation, if any, for Dow Corning’s liability to be material. Dow Corning Environmental Claims In September 2019, Dow Corning formally notified Corning of certain environmental matters for which Dow Corning asserts that it has or will experience losses arising from remediation and response at a number of sites. In the event Dow Corning incurs liability for these claims, Corning may be required to indemnify Dow Corning for up to 50 % of that liability, subject to certain conditions and limits. As of September 30, 2019, the Company cannot estimate the fair value of the indemnification owed to Dow Corning if any. Environmental Litigation Corning has been named by the Environmental Protection Agency (“the Agency”) under the Superfund Act, or by state governments under similar state laws, as a potentially responsible party for 15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September 30, 2019 and December 31, 2018, Corning had accrued approximately $ 39 million and $ 30 million, respectively, for the undiscounted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t>
  </si>
  <si>
    <t>Leases</t>
  </si>
  <si>
    <t>Leases [Abstract]</t>
  </si>
  <si>
    <t>4. Leases We have operating and finance leases for real estate, vehicles, and equipment. We incurred lease expense in the amount of $ 44 million and $ 124 million for the three and nine months ended September 30, 2019. Operating lease costs were $ 37 million and $ 108 million, and Financing lease costs were $ 7 million and $ 16 million, respectively, for the three and nine months ended September 30, 2019. Short-term rental expense, for agreements less than one year in duration, is immaterial. For the three and nine months ended September 30, 2019, f inancing lease cost was comprised of expenses for depreciation of right-of-use assets and interest on lease liabilities , and these expenses were not material. Cash paid for amounts included in the measurement of lease liabilities totaled $ 30 million and $ 85 million for the three and nine months ended September 30, 2019. Operating cash outflows from operating leases were $ 26 million and $ 74 million, respectively. Financing cash outflows from finance leases were not material. Supplemental balance sheet information related to leases was as follows (in millions, except lease term and discount rate): September 30, 2019 Operating Leases Operating lease right-of-use assets, net (1) $ 502 Other current liabilities $ 61 Operating lease liabilities (2) 447 Total operating lease liabilities $ 508 Finance Leases Property and equipment, at cost $ 288 Accumulated depreciation ( 49 ) Property and equipment, net $ 239 Current portion of long-term debt $ 8 Long-term debt 264 Total finance lease liabilities $ 272 (1) Included in other assets. (2) Included in other liabilities. The weighted average remaining lease terms for operating and financing leases are 12.6 years and 11.1 years, respectively. The weighted average discount rates for operating and financing leases are 4.1 % and 5.5 %, respectively. As of September 30, 2019, maturities of lease liabilities under the new lease standard are as follows (in millions): 2019 2020 2021 2022 2023 After 2023 Gross Total Imputed Discount Total Operating Leases $ 50 $ 93 $ 77 $ 65 $ 58 $ 398 $ 741 $ ( 233 ) $ 508 Financing Leases 4 20 20 22 148 217 431 ( 159 ) 272 As of December 31, 2018, maturities of lease liabilities under the previous lease standard were as follows (in millions): Total Less than 1 year 1 to 3 years 3 to 5 years 5 years and thereafter Capital leases and financing obligations $ 393 $ 4 $ 11 $ 132 $ 246 Imputed interest on capital leases and financing obligations 205 20 38 37 110 Minimum rental commitments 581 82 133 111 255 As of September 30, 2019, we have additional operating leases, primarily for new production facilities and equipment, that have not yet commenced of approximately $ 284 million on an undiscounted basis. These operating leases will commence between fiscal year 2019 and fiscal year 2020 with lease terms of 10 years to 20 years.</t>
  </si>
  <si>
    <t>Income Taxes</t>
  </si>
  <si>
    <t>Income Taxes [Abstract]</t>
  </si>
  <si>
    <t>5. Income Taxes Our provision for income taxes and the related effective income tax rates are as follows (in millions): Three Months Ended Nine Months Ended September 30, September 30, 2019 2018 2019 2018 Provision for income taxes $ ( 71 ) $ ( 133 ) $ ( 271 ) $ ( 383 ) Effective tax rate 17.4 % 17.5 % 22.6 % 33.1 % For the three months ended September 30, 2019, the effective income tax rate differed from the United States (“U.S.”) statutory rate of 21 % primarily due to an increase in the estimated impact of base erosion and anti-deferral tax (“BEAT”) offset by the return to provision true-up of the U.S. Federal 2018 tax return filed in October 2019, primarily due to tax reform. For the nine months ended September 30, 2019, the effective income tax rate differed from the U.S. statutory rate of 21 % primarily due to an increase in the estimated impact of BEAT offset by return to provision true-up of the U.S. Federal 2018 tax return filed in October 2019, primarily due to tax reform, additional net tax expense of $ 86 million driven by changes to our tax reserves and the release of foreign valuation allowances on deferred tax assets. For the three months ended September 30, 2018, the effective income tax rate differed from the U.S. statutory rate of 21 % primarily due to additional tax amounts related to the estimated annual impact of Global Intangible Low-Taxed Income (“GILTI”) and BEAT offset by benefits related to Foreign Derived Intangible Tax (“FDII”) and a $ 48 million benefit related to an adjustment to the provisional estimate of the one-time Toll Charge recorded in 2017. For the nine months ended September 30, 2018, the effective income tax rate differed from the U.S. statutory rate of 21 % primarily due to additional tax expense of $ 172 million related to a preliminary agreement with the Internal Revenue Service (“IRS”) to settle the income tax audits for the years 2013 and 2014 , additional tax amounts related to the estimated annual impact of GILTI and BEAT, offset by benefits related to FDII, $ 28 million from the release of a foreign valuation allowance on deferred tax assets that are now considered realizable and a $ 48 million benefit related to an adjustment to the provisional estimate of the one-time Toll Charge recorded in 2017. The company will use tax attributes to cover most of the expense related to the 2013-2014 IRS audit settlements. We expect to make a payment during the first quarter of 2020 of approximately $ 40 million to finalize those settlements with the IRS. As of September 30, 2019, the company is not expecting any significant movements in uncertain tax benefits in the next twelve months .</t>
  </si>
  <si>
    <t>Earnings Per Common Share</t>
  </si>
  <si>
    <t>Earnings Per Common Share [Abstract]</t>
  </si>
  <si>
    <t xml:space="preserve">6. Earnings per Common Share The following table sets forth the computation of basic and diluted earnings per common share (in millions, except per share amounts): Three Months Ended Nine Months Ended September 30, September 30, 2019 2018 2019 2018 Net income attributable to Corning Incorporated $ 337 $ 625 $ 928 $ 774 Less: Series A convertible preferred stock dividend 24 24 73 73 Net income available to common stockholders – basic 313 601 855 701 Plus: Series A convertible preferred stock dividend 24 24 73 73 Net income available to common stockholders – diluted $ 337 $ 625 $ 928 $ 774 Weighted-average common shares outstanding – basic 775 805 780 824 Effect of dilutive securities: Employee stock options and other dilutive securities 7 10 8 9 Series A convertible preferred stock 115 115 115 115 Weighted-average common shares outstanding – diluted 897 930 903 948 Basic earnings per common share $ 0.40 $ 0.75 $ 1.10 $ 0.85 Diluted earnings per common share $ 0.38 $ 0.67 $ 1.03 $ 0.82 Antidilutive potential shares excluded from diluted earnings per common share: Employee stock options and awards 2 1 2 2 Total 2 1 2 2 </t>
  </si>
  <si>
    <t>Inventories, Net of Inventory Reserves</t>
  </si>
  <si>
    <t>Inventories, Net of Inventory Reserves [Abstract]</t>
  </si>
  <si>
    <t xml:space="preserve">7. Inventories, Net of Inventory Reserves Inventories, net of inventory reserves comprise the following (in millions): September 30, December 31, 2019 2018 Finished goods $ 964 $ 854 Work in process 431 386 Raw materials and accessories 500 409 Supplies and packing materials 442 388 Total inventories, net of inventory reserves $ 2,337 $ 2,037 </t>
  </si>
  <si>
    <t>Debt</t>
  </si>
  <si>
    <t>Debt [Abstract]</t>
  </si>
  <si>
    <t>8. Debt Based on borrowing rates currently available to us for loans with similar terms and maturities, the fair value of long-term debt was $ 6.9 billion and $ 6.0 billion at September 30, 2019 and December 31, 2018, respectively, compared to recorded book values of $ 6.2 billion and $ 6.0 billion at September 30, 2019 and December 31, 2018, respectively. The Company measures the fair value of its long-term debt using Level 2 inputs based primarily on current market yields for its existing debt traded in the secondary market. Corning had no outstanding commercial paper at September 30, 2019 and December 31, 2018. Debt Issuances 2019 In the third quarter of 2019, Corning issued two Japanese yen-denominated debt securities (the “Notes”), as follows:  ¥ 31.3 billion 1.153 % senior unsecured notes with a maturity of 12 years; and  ¥ 5.9 billion 1.513 % senior unsecured notes with a maturity of 20 years. The proceeds from the Notes were received in Japanese yen and converted to U.S. dollars on the date of issuance. The net proceeds received in U.S. dollars, after deducting offering expenses, were approximately $ 349 million and will be used for general corporate purposes. Payments of principal and interest on the Notes will be in Japanese yen, or should yen be unavailable due to circumstances beyond Corning’s control, a U.S. dollar equivalent. On a quarterly basis, Corning will recognize the transaction gains and losses resulting from changes in the USD/JPY exchange rate in the Other expense, net line of the Consolidated Statements of Income. Cash proceeds from the offerings and payments for debt issuance costs are disclosed as financing activities, and cash payments to bondholders for interest will be disclosed as operating activities, in the Consolidated Statements of Cash Flows.</t>
  </si>
  <si>
    <t>Employee Retirement Plans</t>
  </si>
  <si>
    <t>Employee Retirement Plans [Abstract]</t>
  </si>
  <si>
    <t xml:space="preserve"> 9. Employee Retirement Plans We have defined benefit pension plans covering certain domestic and international employees. Our funding policy is to contribute, over time, an amount exceeding the minimum requirements to achieve the Company’s long-term funding targets. During 2019, we do not expect to make cash contributions to our U.S. qualified pension plan but do expect to contribute $ 31 million to our international pension plans. The following table summarizes the components of net periodic benefit cost for Corning’s defined benefit pension and postretirement health care and life insurance plans (in millions): Pension benefits Postretirement benefits Three months ended Nine months ended Three months ended Nine months ended September 30, September 30, September 30, September 30, 2019 2018 2019 2018 2019 2018 2019 2018 Service cost $ 25 $ 26 $ 76 $ 77 $ 3 $ 3 $ 7 $ 9 Interest cost 37 32 111 97 7 6 21 18 Expected return on plan assets ( 42 ) ( 47 ) ( 128 ) ( 142 ) Amortization of actuarial net gain ( 1 ) ( 1 ) Amortization of prior service cost (credit) 2 2 5 6 ( 2 ) ( 2 ) ( 6 ) ( 5 ) Recognition of actuarial loss 23 1 Total pension and postretirement benefit expense $ 22 $ 13 $ 87 $ 39 $ 7 $ 7 $ 21 $ 22 The components of net periodic benefit cost other than the service cost component are included in the line item “Other (expense) income, net” in the consolidated statements of income.</t>
  </si>
  <si>
    <t>Other Liabilities</t>
  </si>
  <si>
    <t>Other Liabilities [Abstract]</t>
  </si>
  <si>
    <t xml:space="preserve">10. Other Liabilities Other liabilities follow (in millions): September 30, December 31, 2019 2018 Current liabilities: Wages and employee benefits $ 511 $ 642 Income taxes 183 169 Derivative instruments 129 56 Asbestos and other litigation (Note 3) 59 113 Short-term operating leases (Note 4) 61 Other current liabilities 905 871 Other accrued liabilities $ 1,848 $ 1,851 Non-current liabilities: Defined benefit pension plan liabilities $ 902 $ 831 Derivative instruments 271 386 Asbestos and other litigation (Note 3) 196 279 Investment in Hemlock Semiconductor Group (1) 114 Customer deposits (Note 2) 851 922 Deferred tax liabilities 289 347 Long-term operating leases (Note 4) 448 Other non-current liabilities 653 887 Other liabilities $ 3,724 $ 3,652 (1) The negative carrying value resulted from a one-time charge of $ 239 million to this entity in 2019 due to the adoption of the new revenue standard. This charge was offset by deferred tax impacts of $ 53 million. The charge relates to timing of revenue recognition for open performance obligations as measured at January 1, 2019. Most of these performance obligations are expected to be recognized within the next twelve months and the negative carrying value has been reduced by current period income. </t>
  </si>
  <si>
    <t>Hedging Activities</t>
  </si>
  <si>
    <t>Hedging Activities [Abstract]</t>
  </si>
  <si>
    <t>11. Hedging Activities Cash Flow Hedges Our cash flow hedging activities utilize over-the-counter (“OTC”) foreign exchange forward contracts to reduce the risk that movements in exchange rates will adversely affect the net cash flows resulting from the sale of products to customers and purchases from suppliers. The total gross notional values for foreign currency cash flow hedges are $ 2.0 billion and $ 0.4 billion at September 30, 2019 and December 31, 2018, respectively. The majority of our foreign exchange forward contracts hedge a portion of the Company’s exposure to the Japanese yen denominated sales with maturities spanning the years 2020-2023 and with gross notional values of $ 1.5 billion at September 30, 2019. Corning defers gains and losses related to the cash flow hedges into accumulated other comprehensive loss on the consolidated balance sheets until the hedged item impacts earnings. At September 30, 2019, the amount expected to be reclassified into earnings within the next 12 months is not material. The effect of cash flow hedges on Corning’s consolidated statements of income and other comprehensive income is not material for the three and nine months ended September 30, 2019 and 2018. Undesignated Hedges Corning also uses OTC foreign exchange forward and option contracts that are not designated as hedging instruments for accounting purposes. The undesignated hedges limit exposures to foreign functional currency fluctuations related to certain subsidiaries’ monetary assets, monetary liabilities and net earnings in foreign currencies. The table below includes a total gross notional value for translated earnings contracts of $ 13.2 billion and $ 13.6 billion at September 30, 2019 and December 31, 2018, respectively. These include gross notional value for average rate forwards of $ 10.7 billion and $ 11.0 billion, zero-cost collars and purchased put or call options of $ 2.5 billion and $ 2.6 billion at September 30, 2019 and December 31, 2018, respectively. The majority of our average rate forward contracts hedge a significant portion of the Company’s exposure to the Japanese yen with maturities spanning the years 2019-2023 and with gross notional values of $ 8.0 billion and $ 9.1 billion at September 30, 2019 and December 31, 2018, respectively. The average rate forward contracts also partially hedge the impacts of the South Korean won, Chinese yuan, euro, New Taiwan dollar and British pound translation on the Company’s projected net income. With respect to the zero-cost collars, the gross notional amount includes the value of both the put and call options. However, due to the nature of the zero-cost collars, only the put or the call option can be exercised at maturity. The following table summarizes the notional amounts and respective fair values of Corning’s derivative financial instruments on a gross basis for September 30, 2019 and December 31, 2018 (in millions): Asset derivatives Liability derivatives Gross notional amount Balance Fair value Balance Fair value Sept. 30, Dec. 31, sheet Sept. 30, Dec. 31, sheet Sept. 30, Dec. 31, 2019 2018 location 2019 2018 location 2019 2018 Derivatives designated as hedging instruments Foreign exchange contracts $ 2,039 $ 391 Other current assets $ 10 $ 4 Other accrued liabilities $ ( 14 ) $ ( 2 ) Other assets 9 2 Other liabilities ( 28 ) Derivatives not designated as hedging instruments Foreign exchange and other contracts 1,745 900 Other current assets 7 5 Other accrued liabilities ( 6 ) ( 7 ) Other assets 21 Translated earnings contracts 13,232 13,620 Other current assets 124 94 Other accrued liabilities ( 109 ) ( 47 ) Other assets 66 43 Other liabilities ( 243 ) ( 386 ) Total derivatives $ 17,016 $ 14,911 $ 237 $ 148 $ ( 400 ) $ ( 442 ) The following table summarizes the effect on the consolidated financial statements relating to Corning’s undesignated derivative financial instruments (in millions): Gains recognized in income Three months ended Nine months ended Location of gains September 30, September 30, Undesignated derivatives recognized in income 2019 2018 2019 2018 Foreign exchange and other contracts – balance sheet, loans and other Other income, net $ 19 $ 10 $ 38 $ 19 Foreign currency hedges related to translated earnings (1) Translated earnings contract gains, net 86 230 163 66 Total undesignated $ 105 $ 240 $ 201 $ 85 (1) The impact to income was primarily driven by yen-denominated hedges of translated earnings .</t>
  </si>
  <si>
    <t>Fair Value Measurements</t>
  </si>
  <si>
    <t>Fair Value Measurements [Abstract]</t>
  </si>
  <si>
    <t>12. Fair Value Measurements Fair value standards under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 The following tables provide fair value measurement information for the Company’s major categories of financial assets and liabilities measured on a recurring basis (in millions): Fair value measurements at reporting date using Quoted prices in Significant other Significant active markets for observable unobservable September 30, identical assets inputs inputs 2019 (Level 1) (Level 2) (Level 3) Current assets: Other current assets (1) $ 141 $ 141 Non-current assets: Other assets (1)(2) $ 96 $ 75 $ 21 Current liabilities: Other accrued liabilities (1) $ 129 $ 129 Non-current liabilities: Other liabilities (1) $ 271 $ 271 (1) Derivative assets and liabilities include foreign exchange contracts which are measured using observable inputs for similar assets and liabilities. (2) Other assets include one of the Company’s renewable energy derivative contracts that was measured using unobservable (Level 3) inputs, in the amount of $ 21 million. Fair value measurements at reporting date using Quoted prices in Significant other Significant active markets for observable unobservable December 31, identical assets inputs inputs 2018 (Level 1) (Level 2) (Level 3) Current assets: Other current assets (1) $ 103 $ 103 Non-current assets: Investments (2) $ 16 $ 16 Other assets (1) $ 45 $ 45 Current liabilities: Other accrued liabilities (1) $ 56 $ 56 Non-current liabilities: Other liabilities (1)(3) $ 406 $ 386 $ 20 (1) Derivative assets and liabilities include foreign exchange contracts which are measured using observable inputs for similar assets and liabilities. (2) One of the Company’s equity securities was measured using unobservable (Level 3) inputs, in the amount of $ 16 million. (3) Other liabilities include contingent consideration that was measured using unobservable (Level 3) inputs, in the amount of $ 20 million. For the nine months ended September 30, 2019, assets and liabilities that were measured using unobservable (Level 3) inputs resulted in unrealized gains recognized in earnings of $ 21 million for a renewable energy derivative contract and the reversal of a liability for contingent consideration of $ 20 million. There were no significant financial assets and liabilities measured on a nonrecurring basis as of September 30, 2019 and December 31, 2018.</t>
  </si>
  <si>
    <t>Shareholders' Equity</t>
  </si>
  <si>
    <t>Shareholders' Equity [Abstract]</t>
  </si>
  <si>
    <t>13. Shareholders’ Equity Fixed Rate Cumulative Convertible Preferred Stock, Series A Corning has 2,300 outstanding shares of Fixed Rate Cumulative Convertible Preferred Stock, Series A. The Preferred Stock is convertible at the option of the holder and the Company upon certain events, at a conversion rate of 50,000 shares of Corning’s common stock per one share of Preferred Stock, subject to certain anti-dilution provisions. As of September 30, 2019, the Preferred Stock has not been converted, and none of the anti-dilution provisions have been triggered. Share Repurchases In December 2016, Corning’s Board of Directors approved a $ 4 billion share repurchase program with no expiration date (the “2016 Repurchase Program”). On April 26, 2018, Corning’s Board of Directors approved a $ 2 billion share repurchase program with no expiration date (the “2018 Repurchase Program”). On July 17, 2019, Corning’s Board of Directors authorized $ 5 billion in share repurchases with no expiration date (the “2019 Repurchase Authorization”). In the three and nine months ended September 30, 2019, the Company repurchased 10.8 and 23.4 million shares of common stock on the open market for approximately $ 308 million and $ 703 million, respectively, as part of its 2018 Repurchase Program. In the three and nine months ended September 30, 2018, the Company repurchased 11.8 million and 63.4 million shares of common stock on the open market for approximately $ 384 million and $ 1.9 billion, respectively, as part of its 2016 and 2018 Repurchase Programs. Accumulated Other Comprehensive Loss In the three and nine months ended September 30, 2019 and 2018, the change in accumulated other comprehensive loss was primarily related to the foreign currency translation adjustment. A summary of changes in the foreign currency translation adjustment component of accumulated other comprehensive loss is as follows (in millions) (1) : Three months ended Nine months ended September 30, September 30, 2019 2018 2019 2018 Beginning balance $ ( 786 ) $ ( 693 ) $ ( 714 ) $ ( 529 ) Other comprehensive loss (2) ( 235 ) ( 128 ) ( 293 ) ( 281 ) Equity method affiliates (3) ( 3 ) ( 17 ) ( 11 ) Net current-period other comprehensive loss ( 238 ) ( 128 ) ( 310 ) ( 292 ) Ending balance $ ( 1,024 ) $ ( 821 ) $ ( 1,024 ) $ ( 821 ) (1) All amounts are after tax. Amounts in parentheses indicate debits to accumulated other comprehensive loss. (2) For the three and nine months ended September 30, 2019, amounts are net of tax benefit of $ 16 million and $ 39 million, respectively. For the three months ended September 30, 2018, tax amount is not significant. For the nine months ended September 30, 2018, amount is net of tax benefit of $ 28 million. (3) Tax effects are not significant.</t>
  </si>
  <si>
    <t>Reportable Segments</t>
  </si>
  <si>
    <t>Reportable Segments [Abstract]</t>
  </si>
  <si>
    <t xml:space="preserve">14. Reportable Segments Our reportable segments are as follows:  Display Technologies – manufactures glass substrates for flat panel liquid crystal displays and other high-performance display panels.  Optical Communications – manufactures carrier and enterprise network components for the telecommunications industry.  Specialty Materials – manufactures products that provide more than 150 material formulations for glass, glass ceramics and fluoride crystals to meet demand for unique customer needs.  Environmental Technologies – manufactures ceramic substrates and filters for automotive and diesel applications.  Life Sciences – manufactures glass and plastic labware, equipment, media and reagents enabling workflow solutions for scientific applications. All other segments that do not meet the quantitative threshold for separate reporting have been grouped as “All Other.” This group is primarily comprised of the results of the pharmaceutical technologies business, auto glass, new product lines and development projects, as well as certain corporate investments such as Eurokera and Keraglass equity affiliates. We prepared the financial results for our reportable segments on a basis consistent with our internal disaggregation of financial information to assist our chief operating decision maker (“CODM”) in making internal operating decisions. T he impact of changes in the Japanese yen, Korean won, Chinese yuan and new Taiwan dollar are excluded from segment sales and segment net income for the Display Technologies and Specialty Materials segments. The impact of changes in the euro, Chinese yuan and Japanese yen are excluded from segment sales and segment net income for our Environmental Technologies and Life Sciences segments. In January 2019, we began presenting results of the Environmental Technologies and Life Sciences segments on a constant-currency basis to mitigate the translation impact on these segments’ sales and net income. We have not recast prior periods as the impact of fluctuations in these currencies were not material as compared to prior periods. Ce rtain income and expenses are included in the unallocated amounts in the reconciliation of reportable segment net income to consolidated net income. These include items that are not used by our CODM in evaluating the results of or in allocating resources to our segments and include the following items: the impact of our translated earnings contracts; acquisition-related costs; discrete tax items and other tax-related adjustments; certain litigation, regulatory and other legal matters; restructuring, impairment and other charges and credits; adjustments relating to acquisitions; and other non-recurring non-operational items. Although we exclude these amounts from segment results, they are included in reported consolidated results. We included the earnings of equity affiliates that are closely associated with our reportable segments in the respective segment’s net income. We have allocated certain common expenses among reportable segments differently than we would for stand-alone financial information. Segment net income may not be consistent with measures used by other companies. Reportable Segments (in millions ) Display Optical Specialty Environmental Life All Technologies Communications Materials Technologies Sciences Other Total Three months ended September 30, 2019 Segment net sales $ 793 $ 1,007 $ 463 $ 397 $ 256 $ 53 $ 2,969 Depreciation (1) $ 144 $ 59 $ 35 $ 32 $ 12 $ 13 $ 295 Research, development and engineering expenses (2) $ 30 $ 53 $ 37 $ 29 $ 5 $ 52 $ 206 Income tax (provision) benefit (3) $ ( 49 ) $ ( 35 ) $ ( 25 ) $ ( 21 ) $ ( 11 ) $ 19 $ ( 122 ) Segment net income (loss) (4) $ 185 $ 127 $ 92 $ 79 $ 41 $ ( 70 ) $ 454 Display Optical Specialty Environmental Life All Technologies Communications Materials Technologies Sciences Other Total Three months ended September 30, 2018 Segment net sales $ 852 $ 1,117 $ 459 $ 331 $ 231 $ 55 $ 3,045 Depreciation (1) $ 146 $ 55 $ 34 $ 30 $ 12 $ 10 $ 287 Research, development and engineering expenses (2) $ 26 $ 53 $ 43 $ 28 $ 5 $ 58 $ 213 Income tax (provision) benefit (3) $ ( 57 ) $ ( 46 ) $ ( 31 ) $ ( 16 ) $ ( 8 ) $ 19 $ ( 139 ) Segment net income (loss) (4) $ 218 $ 168 $ 116 $ 60 $ 30 $ ( 72 ) $ 520 Display Optical Specialty Environmental Life All Technologies Communications Materials Technologies Sciences Other Total Nine months ended September 30, 2019 Segment net sales $ 2,459 $ 3,161 $ 1,141 $ 1,125 $ 759 $ 160 $ 8,805 Depreciation (1) $ 445 $ 178 $ 107 $ 95 $ 37 $ 36 $ 898 Research, development and engineering expenses (2) $ 85 $ 163 $ 119 $ 87 $ 15 $ 164 $ 633 Income tax (provision) benefit (3) $ ( 159 ) $ ( 117 ) $ ( 56 ) $ ( 53 ) $ ( 30 ) $ 56 $ ( 359 ) Segment net income (loss) (4) $ 606 $ 427 $ 208 $ 199 $ 112 $ ( 210 ) $ 1,342 Display Optical Specialty Environmental Life All Technologies Communications Materials Technologies Sciences Other Total Nine months ended September 30, 2018 Segment net sales $ 2,377 $ 3,026 $ 1,080 $ 970 $ 708 $ 156 $ 8,317 Depreciation (1) $ 436 $ 160 $ 102 $ 89 $ 39 $ 31 $ 857 Research, development and engineering expenses (2) $ 76 $ 153 $ 123 $ 86 $ 15 $ 174 $ 627 Income tax (provision) benefit (3) $ ( 157 ) $ ( 117 ) $ ( 60 ) $ ( 44 ) $ ( 23 ) $ 60 $ ( 341 ) Segment net income (loss) (4) $ 595 $ 427 $ 226 $ 166 $ 88 $ ( 224 ) $ 1,278 (1) Depreciation expense for Corning’s reportable segments includes an allocation of depreciation of corporate property not specifically identifiable to a segment . (2) Research , development and engineering expenses include direct project spending that is identifiable to a segment. (3) Income tax (provision) benefit reflects a tax rate of 21 %. (4) Many of Corning’s administrative and staff functions are performed on a centralized basis. Where practicable, Corning charges these expenses to segments based upon the extent to which each business uses a centralized function. Other staff functions , such as corporate finance, human resources and legal, are allocated to segments, primarily as a percentage of sales. Expenses that are not allocated to the segments are included in the reconciliation of reportable segment net income to consolidated net income below. A reconciliation of reportable segment and All Other net sales to consolidated net sales follows (in millions): Three months ended Nine months ended September 30, September 30, 2019 2018 2019 2018 Net sales of reportable segments and All Other $ 2,969 $ 3,045 $ 8,805 $ 8,317 Impact of foreign currency movements (1) ( 35 ) ( 37 ) ( 119 ) ( 62 ) Net sales $ 2,934 $ 3,008 $ 8,686 $ 8,255 (1) This amount primarily represents the impact of foreign currency adjustments in the Display Technologies and Environmental Technologies segments. A reconciliation of reportable segment net income to consolidated net income follows (in millions): Three months ended Nine months ended September 30, September 30, 2019 2018 2019 2018 Net income of reportable segments $ 524 $ 592 $ 1,552 $ 1,502 Net loss of All Other ( 70 ) ( 72 ) ( 210 ) ( 224 ) Unallocated amounts: Impact of foreign currency movements ( 20 ) ( 42 ) ( 93 ) ( 110 ) Gain on foreign currency hedges related to translated earnings 84 230 161 66 Translation gain (loss) on Japanese yen-denominated debt 11 30 ( 10 ) 28 Litigation, regulatory and other legal matters 24 ( 11 ) 24 ( 143 ) Research, development, and engineering expenses ( 33 ) ( 31 ) ( 104 ) ( 99 ) Equity in earnings of affiliated companies (1) 20 31 74 100 Amortization of intangibles ( 28 ) ( 27 ) ( 85 ) ( 68 ) Interest expense, net ( 51 ) ( 38 ) ( 145 ) ( 111 ) Income tax benefit (provision) 51 6 88 ( 42 ) Other corporate items ( 175 ) ( 43 ) ( 324 ) ( 125 ) Net income $ 337 $ 625 $ 928 $ 774 (1) Primarily represents the equity earnings of HSG. </t>
  </si>
  <si>
    <t>Significant Accounting Policies (Policy)</t>
  </si>
  <si>
    <t>Basis of Presentation</t>
  </si>
  <si>
    <t xml:space="preserve">Basis of Presentation In these notes, the terms “Corning,” “Company,” “we,” “us,” or “our” mean Corning Incorporated and its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8 (“2018 Form 10-K”).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Certain prior year amounts have been reclassified to conform to the current-year presentation. These reclassifications had no impact on our results of operations, financial position, or changes in shareholders’ equity. </t>
  </si>
  <si>
    <t>Leases Corning leases certain real estate, vehicles, and equipment from third parties. On January 1, 2019 we adopted the new leasing standard. Corning classifies leases as either financing or operating. Operating leases are included in other assets with the corresponding liability in other accrued liabilities and other liabilities on our consolidated balance sheets. Finance leases are included in property, plant and equipment with the corresponding liability in the current portion and long-term debt line items on our consolidated balance sheets. Leases where we are the lessor are not significant. Lease expense is recognized on a straight-line basis over the lease term for operating leases. Financing leases are recognized on the effective interest method for interest expense and straight-line method for asset amortization. Renewals and terminations are included in the calculation of the Right of Use (“ROU”) assets and lease liabilities when considered to be reasonably certain to be exercised. When the implicit rate is unknown, we use our incremental borrowing rate based on commencement date in determining the present value of lease payments. Our leases do not include residual value guarantees. We are not the primary beneficiary in or have other forms of variable interests with the lessor of the leased assets. The impact to the balance sheet for operating leases is a gross-up for the addition of ROU assets and liabilities relating to the operating leases in the amount of $ 449 million at adoption. The impact to the balance sheet for financing leases was not material. Corning has elected the following practical expedients and accounting policy elections to apply the new lease accounting standard at its effective date as of January 1, 2019 :  Leases of less than 12 months in duration to be recorded as expense only;  Account for lease and non-lease components of a contract as a single lease component; and  Comparative reporting of prior periods under ASC 840 not restated due to modified retrospective implementation. At adoption, Corning recorded a nominal cumulative-effect adjustment to beginning retained earnings. Refer to Note 4 (Leases) to the consolidated financial statements for additional information.</t>
  </si>
  <si>
    <t>Revenue One of Corning’s equity affiliates adopted the new revenue standard on January 1, 2019. The impact of adopting the new standard to Corning’s financial statements was a net reduction of $ 186 million to 2019 beginning retained earnings. Timing of revenue recognition for certain open performance obligations as measured at January 1, 2019 under the new standard was approximately $ 239 million with offsetting deferred tax impacts of $ 53 million.</t>
  </si>
  <si>
    <t>Income Taxes In February 2018, the FASB issued ASU 2018-02, Income Statement - Reporting Comprehensive Income, which allows for reclassification from accumulated other comprehensive income to retained earnings for stranded tax effects resulting from the 2017 Tax Cuts and Jobs Act. We have adopted this new standard effective January 1, 2019. The impact of the new standard resulted in a reclassification of $ 53 million from accumulated other comprehensive income (“AOCI”) to beginning retained earnings.</t>
  </si>
  <si>
    <t>Other Accounting Standards</t>
  </si>
  <si>
    <t>Other Accounting Standards No other accounting standards newly issued or adopted as of September 30, 2019, had a material impact on Corning’s financial statements or disclosures.</t>
  </si>
  <si>
    <t>Revenue (Tables)</t>
  </si>
  <si>
    <t>Disaggregation of Revenue</t>
  </si>
  <si>
    <t xml:space="preserve"> Three Months Ended Nine Months Ended September 30, September 30, 2019 2018 2019 2018 Display products $ 780 $ 815 $ 2,395 $ 2,315 Telecommunication products 1,008 1,117 3,162 3,026 Specialty glass products 463 459 1,141 1,080 Environmental substrate and filter products 380 331 1,084 970 Life science products 250 231 744 708 All Other 53 55 160 156 Total Revenue $ 2,934 $ 3,008 $ 8,686 $ 8,255 </t>
  </si>
  <si>
    <t>Leases (Tables)</t>
  </si>
  <si>
    <t>Supplemental Balance Sheet Information</t>
  </si>
  <si>
    <t xml:space="preserve"> September 30, 2019 Operating Leases Operating lease right-of-use assets, net (1) $ 502 Other current liabilities $ 61 Operating lease liabilities (2) 447 Total operating lease liabilities $ 508 Finance Leases Property and equipment, at cost $ 288 Accumulated depreciation ( 49 ) Property and equipment, net $ 239 Current portion of long-term debt $ 8 Long-term debt 264 Total finance lease liabilities $ 272 (1) Included in other assets. (2) Included in other liabilities.</t>
  </si>
  <si>
    <t>Maturities of Lease Liabilities</t>
  </si>
  <si>
    <t xml:space="preserve"> 2019 2020 2021 2022 2023 After 2023 Gross Total Imputed Discount Total Operating Leases $ 50 $ 93 $ 77 $ 65 $ 58 $ 398 $ 741 $ ( 233 ) $ 508 Financing Leases 4 20 20 22 148 217 431 ( 159 ) 272</t>
  </si>
  <si>
    <t>Maturities of Lease Liabilities Under Previous Lease Standard</t>
  </si>
  <si>
    <t xml:space="preserve"> Total Less than 1 year 1 to 3 years 3 to 5 years 5 years and thereafter Capital leases and financing obligations $ 393 $ 4 $ 11 $ 132 $ 246 Imputed interest on capital leases and financing obligations 205 20 38 37 110 Minimum rental commitments 581 82 133 111 255</t>
  </si>
  <si>
    <t>Income Taxes (Tables)</t>
  </si>
  <si>
    <t>Provision for Income Taxes</t>
  </si>
  <si>
    <t xml:space="preserve"> Three Months Ended Nine Months Ended September 30, September 30, 2019 2018 2019 2018 Provision for income taxes $ ( 71 ) $ ( 133 ) $ ( 271 ) $ ( 383 ) Effective tax rate 17.4 % 17.5 % 22.6 % 33.1 %</t>
  </si>
  <si>
    <t>Earnings Per Common Share (Tables)</t>
  </si>
  <si>
    <t>Computation of Basic and Diluted Earnings (Loss) per Common Share</t>
  </si>
  <si>
    <t xml:space="preserve"> Three Months Ended Nine Months Ended September 30, September 30, 2019 2018 2019 2018 Net income attributable to Corning Incorporated $ 337 $ 625 $ 928 $ 774 Less: Series A convertible preferred stock dividend 24 24 73 73 Net income available to common stockholders – basic 313 601 855 701 Plus: Series A convertible preferred stock dividend 24 24 73 73 Net income available to common stockholders – diluted $ 337 $ 625 $ 928 $ 774 Weighted-average common shares outstanding – basic 775 805 780 824 Effect of dilutive securities: Employee stock options and other dilutive securities 7 10 8 9 Series A convertible preferred stock 115 115 115 115 Weighted-average common shares outstanding – diluted 897 930 903 948 Basic earnings per common share $ 0.40 $ 0.75 $ 1.10 $ 0.85 Diluted earnings per common share $ 0.38 $ 0.67 $ 1.03 $ 0.82 Antidilutive potential shares excluded from diluted earnings per common share: Employee stock options and awards 2 1 2 2 Total 2 1 2 2</t>
  </si>
  <si>
    <t>Inventories, Net of Inventory Reserves (Tables)</t>
  </si>
  <si>
    <t>Inventories, Net</t>
  </si>
  <si>
    <t xml:space="preserve"> September 30, December 31, 2019 2018 Finished goods $ 964 $ 854 Work in process 431 386 Raw materials and accessories 500 409 Supplies and packing materials 442 388 Total inventories, net of inventory reserves $ 2,337 $ 2,037</t>
  </si>
  <si>
    <t>Employee Retirement Plans (Tables)</t>
  </si>
  <si>
    <t>Net Periodic Benefit Expense</t>
  </si>
  <si>
    <t xml:space="preserve"> Pension benefits Postretirement benefits Three months ended Nine months ended Three months ended Nine months ended September 30, September 30, September 30, September 30, 2019 2018 2019 2018 2019 2018 2019 2018 Service cost $ 25 $ 26 $ 76 $ 77 $ 3 $ 3 $ 7 $ 9 Interest cost 37 32 111 97 7 6 21 18 Expected return on plan assets ( 42 ) ( 47 ) ( 128 ) ( 142 ) Amortization of actuarial net gain ( 1 ) ( 1 ) Amortization of prior service cost (credit) 2 2 5 6 ( 2 ) ( 2 ) ( 6 ) ( 5 ) Recognition of actuarial loss 23 1 Total pension and postretirement benefit expense $ 22 $ 13 $ 87 $ 39 $ 7 $ 7 $ 21 $ 22</t>
  </si>
  <si>
    <t>Other Liabilities (Tables)</t>
  </si>
  <si>
    <t xml:space="preserve"> September 30, December 31, 2019 2018 Current liabilities: Wages and employee benefits $ 511 $ 642 Income taxes 183 169 Derivative instruments 129 56 Asbestos and other litigation (Note 3) 59 113 Short-term operating leases (Note 4) 61 Other current liabilities 905 871 Other accrued liabilities $ 1,848 $ 1,851 Non-current liabilities: Defined benefit pension plan liabilities $ 902 $ 831 Derivative instruments 271 386 Asbestos and other litigation (Note 3) 196 279 Investment in Hemlock Semiconductor Group (1) 114 Customer deposits (Note 2) 851 922 Deferred tax liabilities 289 347 Long-term operating leases (Note 4) 448 Other non-current liabilities 653 887 Other liabilities $ 3,724 $ 3,652 (1) The negative carrying value resulted from a one-time charge of $ 239 million to this entity in 2019 due to the adoption of the new revenue standard. This charge was offset by deferred tax impacts of $ 53 million. The charge relates to timing of revenue recognition for open performance obligations as measured at January 1, 2019. Most of these performance obligations are expected to be recognized within the next twelve months and the negative carrying value has been reduced by current period income. </t>
  </si>
  <si>
    <t>Hedging Activities (Tables)</t>
  </si>
  <si>
    <t>Summary of Notional Amounts and Respective Fair Values of Derivative Financial Instruments</t>
  </si>
  <si>
    <t xml:space="preserve"> Asset derivatives Liability derivatives Gross notional amount Balance Fair value Balance Fair value Sept. 30, Dec. 31, sheet Sept. 30, Dec. 31, sheet Sept. 30, Dec. 31, 2019 2018 location 2019 2018 location 2019 2018 Derivatives designated as hedging instruments Foreign exchange contracts $ 2,039 $ 391 Other current assets $ 10 $ 4 Other accrued liabilities $ ( 14 ) $ ( 2 ) Other assets 9 2 Other liabilities ( 28 ) Derivatives not designated as hedging instruments Foreign exchange and other contracts 1,745 900 Other current assets 7 5 Other accrued liabilities ( 6 ) ( 7 ) Other assets 21 Translated earnings contracts 13,232 13,620 Other current assets 124 94 Other accrued liabilities ( 109 ) ( 47 ) Other assets 66 43 Other liabilities ( 243 ) ( 386 ) Total derivatives $ 17,016 $ 14,911 $ 237 $ 148 $ ( 400 ) $ ( 442 )</t>
  </si>
  <si>
    <t>Not Designated as Hedging Instrument [Member]</t>
  </si>
  <si>
    <t>Effect on Consolidated Financial Statements</t>
  </si>
  <si>
    <t xml:space="preserve"> Gains recognized in income Three months ended Nine months ended Location of gains September 30, September 30, Undesignated derivatives recognized in income 2019 2018 2019 2018 Foreign exchange and other contracts – balance sheet, loans and other Other income, net $ 19 $ 10 $ 38 $ 19 Foreign currency hedges related to translated earnings (1) Translated earnings contract gains, net 86 230 163 66 Total undesignated $ 105 $ 240 $ 201 $ 85 (1) The impact to income was primarily driven by yen-denominated hedges of translated earnings</t>
  </si>
  <si>
    <t>Fair Value Measurements (Tables)</t>
  </si>
  <si>
    <t>Major Categories of Financial Assets and Liabilities Measured on a Recurring Basis</t>
  </si>
  <si>
    <t xml:space="preserve"> Fair value measurements at reporting date using Quoted prices in Significant other Significant active markets for observable unobservable September 30, identical assets inputs inputs 2019 (Level 1) (Level 2) (Level 3) Current assets: Other current assets (1) $ 141 $ 141 Non-current assets: Other assets (1)(2) $ 96 $ 75 $ 21 Current liabilities: Other accrued liabilities (1) $ 129 $ 129 Non-current liabilities: Other liabilities (1) $ 271 $ 271 (1) Derivative assets and liabilities include foreign exchange contracts which are measured using observable inputs for similar assets and liabilities. (2) Other assets include one of the Company’s renewable energy derivative contracts that was measured using unobservable (Level 3) inputs, in the amount of $ 21 million. Fair value measurements at reporting date using Quoted prices in Significant other Significant active markets for observable unobservable December 31, identical assets inputs inputs 2018 (Level 1) (Level 2) (Level 3) Current assets: Other current assets (1) $ 103 $ 103 Non-current assets: Investments (2) $ 16 $ 16 Other assets (1) $ 45 $ 45 Current liabilities: Other accrued liabilities (1) $ 56 $ 56 Non-current liabilities: Other liabilities (1)(3) $ 406 $ 386 $ 20 (1) Derivative assets and liabilities include foreign exchange contracts which are measured using observable inputs for similar assets and liabilities. (2) One of the Company’s equity securities was measured using unobservable (Level 3) inputs, in the amount of $ 16 million. (3) Other liabilities include contingent consideration that was measured using unobservable (Level 3) inputs, in the amount of $ 20 million.</t>
  </si>
  <si>
    <t>Shareholders' Equity (Tables)</t>
  </si>
  <si>
    <t>Accumulated Other Comprehensive Income (Loss)</t>
  </si>
  <si>
    <t xml:space="preserve"> Three months ended Nine months ended September 30, September 30, 2019 2018 2019 2018 Beginning balance $ ( 786 ) $ ( 693 ) $ ( 714 ) $ ( 529 ) Other comprehensive loss (2) ( 235 ) ( 128 ) ( 293 ) ( 281 ) Equity method affiliates (3) ( 3 ) ( 17 ) ( 11 ) Net current-period other comprehensive loss ( 238 ) ( 128 ) ( 310 ) ( 292 ) Ending balance $ ( 1,024 ) $ ( 821 ) $ ( 1,024 ) $ ( 821 ) (1) All amounts are after tax. Amounts in parentheses indicate debits to accumulated other comprehensive loss. (2) For the three and nine months ended September 30, 2019, amounts are net of tax benefit of $ 16 million and $ 39 million, respectively. For the three months ended September 30, 2018, tax amount is not significant. For the nine months ended September 30, 2018, amount is net of tax benefit of $ 28 million. (3) Tax effects are not significant.</t>
  </si>
  <si>
    <t>Reportable Segments (Tables)</t>
  </si>
  <si>
    <t xml:space="preserve"> Display Optical Specialty Environmental Life All Technologies Communications Materials Technologies Sciences Other Total Three months ended September 30, 2019 Segment net sales $ 793 $ 1,007 $ 463 $ 397 $ 256 $ 53 $ 2,969 Depreciation (1) $ 144 $ 59 $ 35 $ 32 $ 12 $ 13 $ 295 Research, development and engineering expenses (2) $ 30 $ 53 $ 37 $ 29 $ 5 $ 52 $ 206 Income tax (provision) benefit (3) $ ( 49 ) $ ( 35 ) $ ( 25 ) $ ( 21 ) $ ( 11 ) $ 19 $ ( 122 ) Segment net income (loss) (4) $ 185 $ 127 $ 92 $ 79 $ 41 $ ( 70 ) $ 454 Display Optical Specialty Environmental Life All Technologies Communications Materials Technologies Sciences Other Total Three months ended September 30, 2018 Segment net sales $ 852 $ 1,117 $ 459 $ 331 $ 231 $ 55 $ 3,045 Depreciation (1) $ 146 $ 55 $ 34 $ 30 $ 12 $ 10 $ 287 Research, development and engineering expenses (2) $ 26 $ 53 $ 43 $ 28 $ 5 $ 58 $ 213 Income tax (provision) benefit (3) $ ( 57 ) $ ( 46 ) $ ( 31 ) $ ( 16 ) $ ( 8 ) $ 19 $ ( 139 ) Segment net income (loss) (4) $ 218 $ 168 $ 116 $ 60 $ 30 $ ( 72 ) $ 520 Display Optical Specialty Environmental Life All Technologies Communications Materials Technologies Sciences Other Total Nine months ended September 30, 2019 Segment net sales $ 2,459 $ 3,161 $ 1,141 $ 1,125 $ 759 $ 160 $ 8,805 Depreciation (1) $ 445 $ 178 $ 107 $ 95 $ 37 $ 36 $ 898 Research, development and engineering expenses (2) $ 85 $ 163 $ 119 $ 87 $ 15 $ 164 $ 633 Income tax (provision) benefit (3) $ ( 159 ) $ ( 117 ) $ ( 56 ) $ ( 53 ) $ ( 30 ) $ 56 $ ( 359 ) Segment net income (loss) (4) $ 606 $ 427 $ 208 $ 199 $ 112 $ ( 210 ) $ 1,342 Display Optical Specialty Environmental Life All Technologies Communications Materials Technologies Sciences Other Total Nine months ended September 30, 2018 Segment net sales $ 2,377 $ 3,026 $ 1,080 $ 970 $ 708 $ 156 $ 8,317 Depreciation (1) $ 436 $ 160 $ 102 $ 89 $ 39 $ 31 $ 857 Research, development and engineering expenses (2) $ 76 $ 153 $ 123 $ 86 $ 15 $ 174 $ 627 Income tax (provision) benefit (3) $ ( 157 ) $ ( 117 ) $ ( 60 ) $ ( 44 ) $ ( 23 ) $ 60 $ ( 341 ) Segment net income (loss) (4) $ 595 $ 427 $ 226 $ 166 $ 88 $ ( 224 ) $ 1,278 (1) Depreciation expense for Corning’s reportable segments includes an allocation of depreciation of corporate property not specifically identifiable to a segment . (2) Research , development and engineering expenses include direct project spending that is identifiable to a segment. (3) Income tax (provision) benefit reflects a tax rate of 21 %. (4) Many of Corning’s administrative and staff functions are performed on a centralized basis. Where practicable, Corning charges these expenses to segments based upon the extent to which each business uses a centralized function. Other staff functions , such as corporate finance, human resources and legal, are allocated to segments, primarily as a percentage of sales. Expenses that are not allocated to the segments are included in the reconciliation of reportable segment net income to consolidated net income below.</t>
  </si>
  <si>
    <t>Reconciliation of Reportable Segment and All Other Net Sales to Consolidated Net Sales</t>
  </si>
  <si>
    <t xml:space="preserve"> Three months ended Nine months ended September 30, September 30, 2019 2018 2019 2018 Net sales of reportable segments and All Other $ 2,969 $ 3,045 $ 8,805 $ 8,317 Impact of foreign currency movements (1) ( 35 ) ( 37 ) ( 119 ) ( 62 ) Net sales $ 2,934 $ 3,008 $ 8,686 $ 8,255 (1) This amount primarily represents the impact of foreign currency adjustments in the Display Technologies and Environmental Technologies segments. </t>
  </si>
  <si>
    <t>Reconciliation of Reportable Segment Net Income to Consolidated Net Income (Loss)</t>
  </si>
  <si>
    <t xml:space="preserve"> Three months ended Nine months ended September 30, September 30, 2019 2018 2019 2018 Net income of reportable segments $ 524 $ 592 $ 1,552 $ 1,502 Net loss of All Other ( 70 ) ( 72 ) ( 210 ) ( 224 ) Unallocated amounts: Impact of foreign currency movements ( 20 ) ( 42 ) ( 93 ) ( 110 ) Gain on foreign currency hedges related to translated earnings 84 230 161 66 Translation gain (loss) on Japanese yen-denominated debt 11 30 ( 10 ) 28 Litigation, regulatory and other legal matters 24 ( 11 ) 24 ( 143 ) Research, development, and engineering expenses ( 33 ) ( 31 ) ( 104 ) ( 99 ) Equity in earnings of affiliated companies (1) 20 31 74 100 Amortization of intangibles ( 28 ) ( 27 ) ( 85 ) ( 68 ) Interest expense, net ( 51 ) ( 38 ) ( 145 ) ( 111 ) Income tax benefit (provision) 51 6 88 ( 42 ) Other corporate items ( 175 ) ( 43 ) ( 324 ) ( 125 ) Net income $ 337 $ 625 $ 928 $ 774 (1) Primarily represents the equity earnings of HSG. </t>
  </si>
  <si>
    <t>Significant Accounting Policies (Details) - USD ($) $ in Millions</t>
  </si>
  <si>
    <t>12 Months Ended</t>
  </si>
  <si>
    <t>Accounting Standards Update 2014-09 [Member]</t>
  </si>
  <si>
    <t>Cumulative effect of new accounting principle in period of adoption</t>
  </si>
  <si>
    <t>Accounting Standards Update 2016-02 [Member]</t>
  </si>
  <si>
    <t>Adjustment</t>
  </si>
  <si>
    <t>Accounting Standards Update 2018-02 [Member]</t>
  </si>
  <si>
    <t>Revenue (Narrative) (Details) - USD ($)</t>
  </si>
  <si>
    <t>Customer deposits</t>
  </si>
  <si>
    <t>Long-term supply commitment</t>
  </si>
  <si>
    <t>10 years</t>
  </si>
  <si>
    <t>Credit memoranda issued</t>
  </si>
  <si>
    <t>Long-term liabilities</t>
  </si>
  <si>
    <t>Other Noncurrent Liabilities [Member]</t>
  </si>
  <si>
    <t>Other Current Liabilities [Member]</t>
  </si>
  <si>
    <t>Revenue (Disaggregation of Revenue) (Details) - USD ($) $ in Millions</t>
  </si>
  <si>
    <t>Display Products [Member]</t>
  </si>
  <si>
    <t>Telecommunication Products [Member]</t>
  </si>
  <si>
    <t>Specialty Glass Products [Member]</t>
  </si>
  <si>
    <t>Environmental Substrate and Filter Products [Member]</t>
  </si>
  <si>
    <t>Life Science Products [Member]</t>
  </si>
  <si>
    <t>All Other [Member]</t>
  </si>
  <si>
    <t>Commitments, Contingencies and Guarantees (Details) $ in Millions</t>
  </si>
  <si>
    <t>May 31, 2016USD ($)</t>
  </si>
  <si>
    <t>Jun. 30, 2019USD ($)</t>
  </si>
  <si>
    <t>Jun. 30, 2018USD ($)</t>
  </si>
  <si>
    <t>Sep. 30, 2019USD ($)item</t>
  </si>
  <si>
    <t>Dec. 31, 2018USD ($)</t>
  </si>
  <si>
    <t>Dec. 31, 2016USD ($)</t>
  </si>
  <si>
    <t>Loss Contingency, Accrual, Current</t>
  </si>
  <si>
    <t>Loss Contingency, Accrual, Noncurrent</t>
  </si>
  <si>
    <t>Asbestos Litigation [Member]</t>
  </si>
  <si>
    <t>Loss Contingency, Estimate of Possible Loss</t>
  </si>
  <si>
    <t>Dow Corning Breast Implant Litigation [Member]</t>
  </si>
  <si>
    <t>Payment of claims</t>
  </si>
  <si>
    <t>Loss Contingency, Accrual</t>
  </si>
  <si>
    <t>Indemnification of excess liability</t>
  </si>
  <si>
    <t>50.00%</t>
  </si>
  <si>
    <t>Dow Corning Bankruptcy Pendency Interest Claims [Member]</t>
  </si>
  <si>
    <t>Dow Corning Environmental Claims [Member]</t>
  </si>
  <si>
    <t>Amended Pittsburgh Corning Corporation Plan [Member] | Asbestos Litigation [Member]</t>
  </si>
  <si>
    <t>Pittsburgh Corning Corporation PCC [Member] | Asbestos Litigation [Member]</t>
  </si>
  <si>
    <t>Equity Method Investment, Ownership Percentage</t>
  </si>
  <si>
    <t>Dow Corning Corporation [Member]</t>
  </si>
  <si>
    <t>Gain (Loss) on Investments</t>
  </si>
  <si>
    <t>Environmental Cleanup and Related Litigation [Member]</t>
  </si>
  <si>
    <t>Number of Hazardous Waste Sites | item</t>
  </si>
  <si>
    <t>Accrual for Environmental Loss Contingencies</t>
  </si>
  <si>
    <t>Leases (Narrative) (Details) $ in Millions</t>
  </si>
  <si>
    <t>Sep. 30, 2019USD ($)</t>
  </si>
  <si>
    <t>Lessee, Lease, Description [Line Items]</t>
  </si>
  <si>
    <t>Lease expense</t>
  </si>
  <si>
    <t>Operating lease cost</t>
  </si>
  <si>
    <t>Finance lease cost</t>
  </si>
  <si>
    <t>Lease liabilities</t>
  </si>
  <si>
    <t>Operating cash flows from operating leases</t>
  </si>
  <si>
    <t>Operating leases weighted average remaining term</t>
  </si>
  <si>
    <t>12 years 7 months 6 days</t>
  </si>
  <si>
    <t>Finance leases weighted average remaining term</t>
  </si>
  <si>
    <t>11 years 1 month 6 days</t>
  </si>
  <si>
    <t>Operating leases weighted average discount rate</t>
  </si>
  <si>
    <t>4.10%</t>
  </si>
  <si>
    <t>Finance leases weighted average discount rate</t>
  </si>
  <si>
    <t>5.50%</t>
  </si>
  <si>
    <t>Lease not yet commenced</t>
  </si>
  <si>
    <t>Minimum [Member]</t>
  </si>
  <si>
    <t>Lease term</t>
  </si>
  <si>
    <t>Maximum [Member]</t>
  </si>
  <si>
    <t>20 years</t>
  </si>
  <si>
    <t>Leases (Supplemental Balance Sheet Information) (Details) - USD ($) $ in Millions</t>
  </si>
  <si>
    <t>Operating Leases:</t>
  </si>
  <si>
    <t>Operating lease right-of-use assets, net</t>
  </si>
  <si>
    <t>Other current liabilities</t>
  </si>
  <si>
    <t>Operating lease liabilities</t>
  </si>
  <si>
    <t>[2]</t>
  </si>
  <si>
    <t>Total operating lease liabilities</t>
  </si>
  <si>
    <t>Finance Leases:</t>
  </si>
  <si>
    <t>Property and equipment, net</t>
  </si>
  <si>
    <t>Current portion of long-term debt</t>
  </si>
  <si>
    <t>Total finance lease liabilities</t>
  </si>
  <si>
    <t>Leasehold Improvements [Member]</t>
  </si>
  <si>
    <t>Property and equipment, at cost</t>
  </si>
  <si>
    <t>Included in other assets.</t>
  </si>
  <si>
    <t>Included in other liabilities.</t>
  </si>
  <si>
    <t>Leases (Maturities of Lease Liabilities) (Details) $ in Millions</t>
  </si>
  <si>
    <t>Operating Leases</t>
  </si>
  <si>
    <t>2020</t>
  </si>
  <si>
    <t>2021</t>
  </si>
  <si>
    <t>2022</t>
  </si>
  <si>
    <t>2023</t>
  </si>
  <si>
    <t>After 2023</t>
  </si>
  <si>
    <t>Gross Total</t>
  </si>
  <si>
    <t>Imputed Discount</t>
  </si>
  <si>
    <t>Finance Leases</t>
  </si>
  <si>
    <t>Leases (Maturities of Lease Liabilities Under Previous Lease Standard) (Details) $ in Millions</t>
  </si>
  <si>
    <t>Capital Leases And Financing Obligations [Abstract]</t>
  </si>
  <si>
    <t>Less than 1 year</t>
  </si>
  <si>
    <t>1 to 3 years</t>
  </si>
  <si>
    <t>3 to 5 years</t>
  </si>
  <si>
    <t>5 years and thereafter</t>
  </si>
  <si>
    <t>Imputed Interest On Capital Leases And Financing Obligations [Abstract]</t>
  </si>
  <si>
    <t>Minimum Rental Commitments [Abstract]</t>
  </si>
  <si>
    <t>Income Taxes (Narrative) (Details) - USD ($) $ in Millions</t>
  </si>
  <si>
    <t>Mar. 31, 2020</t>
  </si>
  <si>
    <t>Release of a valuation allowance on deferred tax assets, benefit</t>
  </si>
  <si>
    <t>Tax Cuts And Jobs Act Of 2017 Provisional Tax From Truing Up Toll Charge</t>
  </si>
  <si>
    <t>Statutory U.S. income tax rate</t>
  </si>
  <si>
    <t>21.00%</t>
  </si>
  <si>
    <t>Tax Year 2013 And 2014 [Member]</t>
  </si>
  <si>
    <t>Additional income tax as result of agreement with IRS</t>
  </si>
  <si>
    <t>Minimum [Member] | Tax Year 2013 And 2014 [Member]</t>
  </si>
  <si>
    <t>Examination year</t>
  </si>
  <si>
    <t>2013</t>
  </si>
  <si>
    <t>Maximum [Member] | Tax Year 2013 And 2014 [Member]</t>
  </si>
  <si>
    <t>2014</t>
  </si>
  <si>
    <t>Scenario, Forecast [Member] | Tax Year 2013 And 2014 [Member]</t>
  </si>
  <si>
    <t>Income Taxes (Provision for Income Taxes) (Details) - USD ($) $ in Millions</t>
  </si>
  <si>
    <t>Provision for income taxes</t>
  </si>
  <si>
    <t>Effective tax rate</t>
  </si>
  <si>
    <t>17.40%</t>
  </si>
  <si>
    <t>17.50%</t>
  </si>
  <si>
    <t>22.60%</t>
  </si>
  <si>
    <t>33.10%</t>
  </si>
  <si>
    <t>Earnings Per Common Share (Details) - USD ($) $ / shares in Units, shares in Millions, $ in Millions</t>
  </si>
  <si>
    <t>Antidilutive Securities Excluded from Computation of Earnings Per Share [Line Items]</t>
  </si>
  <si>
    <t>Series A convertible preferred stock dividend</t>
  </si>
  <si>
    <t>Net income available to common stockholders – basic</t>
  </si>
  <si>
    <t>Net income available to common stockholders – diluted</t>
  </si>
  <si>
    <t>Weighted-average common shares outstanding - basic (in shares)</t>
  </si>
  <si>
    <t>Effect of dilutive securities:</t>
  </si>
  <si>
    <t>Weighted-average common shares outstanding - diluted (in shares)</t>
  </si>
  <si>
    <t>Basic earnings per common share (in dollars per share)</t>
  </si>
  <si>
    <t>Diluted earnings per common share (in dollars per share)</t>
  </si>
  <si>
    <t>Antidilutive potential shares excluded from diluted earnings per common share:</t>
  </si>
  <si>
    <t>Stock Compensation Plan [Member]</t>
  </si>
  <si>
    <t>Effect of dilutive securities (in shares)</t>
  </si>
  <si>
    <t>Series A Convertible Preferred Stock [Member]</t>
  </si>
  <si>
    <t>Inventories, Net of Inventory Reserves (Details) - USD ($) $ in Millions</t>
  </si>
  <si>
    <t>Finished goods</t>
  </si>
  <si>
    <t>Work in process</t>
  </si>
  <si>
    <t>Raw materials and accessories</t>
  </si>
  <si>
    <t>Supplies and packing materials</t>
  </si>
  <si>
    <t>Total inventories, net of inventory reserves</t>
  </si>
  <si>
    <t>Debt (Details)</t>
  </si>
  <si>
    <t>Sep. 30, 2018USD ($)</t>
  </si>
  <si>
    <t>Sep. 30, 2019JPY (¥)</t>
  </si>
  <si>
    <t>Proceeds from Issuance of Unsecured Debt</t>
  </si>
  <si>
    <t>Unsecured Debt [Member]</t>
  </si>
  <si>
    <t>Senior Unsecured Notes, 12 Year [Member] | Unsecured Debt [Member]</t>
  </si>
  <si>
    <t>Debt Instrument, Face Amount | ¥</t>
  </si>
  <si>
    <t>Debt Instrument, Interest Rate, Stated Percentage</t>
  </si>
  <si>
    <t>1.153%</t>
  </si>
  <si>
    <t>Debt Instrument, Term</t>
  </si>
  <si>
    <t>12 years</t>
  </si>
  <si>
    <t>Senior Unsecured Notes, 20 Year [Member] | Unsecured Debt [Member]</t>
  </si>
  <si>
    <t>1.513%</t>
  </si>
  <si>
    <t>Commercial Paper [Member]</t>
  </si>
  <si>
    <t>Commercial paper</t>
  </si>
  <si>
    <t>Significant Other Observable Inputs (Level 2) [Member]</t>
  </si>
  <si>
    <t>Fair value of long-term debt</t>
  </si>
  <si>
    <t>Employee Retirement Plans (Narrative) (Details) $ in Millions</t>
  </si>
  <si>
    <t>International [Member]</t>
  </si>
  <si>
    <t>Defined Benefit Plan Disclosure [Line Items]</t>
  </si>
  <si>
    <t>Expected contributions</t>
  </si>
  <si>
    <t>Employee Retirement Plans (Net Periodic Benefit Expense) (Details) - USD ($) $ in Millions</t>
  </si>
  <si>
    <t>Pension Benefits [Member]</t>
  </si>
  <si>
    <t>Service cost</t>
  </si>
  <si>
    <t>Interest cost</t>
  </si>
  <si>
    <t>Expected return on plan assets</t>
  </si>
  <si>
    <t>Amortization of prior service cost (credit)</t>
  </si>
  <si>
    <t>Recognition of actuarial loss</t>
  </si>
  <si>
    <t>Total pension and postretirement benefit expense</t>
  </si>
  <si>
    <t>Postretirement Benefits [Member]</t>
  </si>
  <si>
    <t>Amortization of actuarial net gain</t>
  </si>
  <si>
    <t>Other Liabilities (Details) - USD ($) $ in Millions</t>
  </si>
  <si>
    <t>Other Liabilities [Line Items]</t>
  </si>
  <si>
    <t>Wages and employee benefits</t>
  </si>
  <si>
    <t>Income taxes</t>
  </si>
  <si>
    <t>Derivative instruments</t>
  </si>
  <si>
    <t>Asbestos and other litigation (Note 3)</t>
  </si>
  <si>
    <t>Short-term operating leases (Note 4)</t>
  </si>
  <si>
    <t>Other accrued liabilities</t>
  </si>
  <si>
    <t>Defined benefit pension plan liabilities</t>
  </si>
  <si>
    <t>Investment in Hemlock Semiconductor Group</t>
  </si>
  <si>
    <t>Customer deposits (Note 2)</t>
  </si>
  <si>
    <t>Deferred tax liabilities</t>
  </si>
  <si>
    <t>Long-term operating leases (Note 4)</t>
  </si>
  <si>
    <t>Other non-current liabilities</t>
  </si>
  <si>
    <t>Other liabilities</t>
  </si>
  <si>
    <t>The negative carrying value resulted from a one-time charge of $ 239 million to this entity in 2019 due to the adoption of the new revenue standard. This charge was offset by deferred tax impacts of $ 53 million. The charge relates to timing of revenue recognition for open performance obligations as measured at January 1, 2019. Most of these performance obligations are expected to be recognized within the next twelve months and the negative carrying value has been reduced by current period income.</t>
  </si>
  <si>
    <t>Hedging Activities (Narrative) (Details) - USD ($) $ in Millions</t>
  </si>
  <si>
    <t>Derivative Asset, Notional Amount</t>
  </si>
  <si>
    <t>Foreign Exchange Forward [Member] | Not Designated as Hedging Instrument [Member]</t>
  </si>
  <si>
    <t>Foreign Exchange Forward [Member] | Cash Flow Hedging [Member] | Designated as Hedging Instrument [Member]</t>
  </si>
  <si>
    <t>Derivative, Notional Amount</t>
  </si>
  <si>
    <t>Gross Notional Value, Translated Earnings Contracts [Member]</t>
  </si>
  <si>
    <t>Gross Notional Value, Collar Options [Member]</t>
  </si>
  <si>
    <t>Gross Notional Value, Foreign Exchange Forward [Member]</t>
  </si>
  <si>
    <t>Hedging Activities (Summary of Notional Amounts and Respective Fair Values of Derivative Financial Instruments) (Details) - USD ($) $ in Millions</t>
  </si>
  <si>
    <t>Notional amount</t>
  </si>
  <si>
    <t>Asset derivatives, fair value</t>
  </si>
  <si>
    <t>Liability derivatives, fair value</t>
  </si>
  <si>
    <t>Foreign Exchange Contracts [Member] | Designated as Hedging Instrument [Member]</t>
  </si>
  <si>
    <t>Foreign Exchange Contracts [Member] | Designated as Hedging Instrument [Member] | Other Current Assets [Member]</t>
  </si>
  <si>
    <t>Foreign Exchange Contracts [Member] | Designated as Hedging Instrument [Member] | Other Assets [Member]</t>
  </si>
  <si>
    <t>Foreign Exchange Contracts [Member] | Designated as Hedging Instrument [Member] | Other Accrued Liabilities [Member]</t>
  </si>
  <si>
    <t>Foreign Exchange Contracts [Member] | Designated as Hedging Instrument [Member] | Other Liabilities [Member]</t>
  </si>
  <si>
    <t>Foreign Exchange Contracts [Member] | Not Designated as Hedging Instrument [Member]</t>
  </si>
  <si>
    <t>Foreign Exchange Contracts [Member] | Not Designated as Hedging Instrument [Member] | Other Current Assets [Member]</t>
  </si>
  <si>
    <t>Foreign Exchange Contracts [Member] | Not Designated as Hedging Instrument [Member] | Other Assets [Member]</t>
  </si>
  <si>
    <t>Foreign Exchange Contracts [Member] | Not Designated as Hedging Instrument [Member] | Other Accrued Liabilities [Member]</t>
  </si>
  <si>
    <t>Translated Earnings Contracts [Member] | Not Designated as Hedging Instrument [Member]</t>
  </si>
  <si>
    <t>Translated Earnings Contracts [Member] | Not Designated as Hedging Instrument [Member] | Other Current Assets [Member]</t>
  </si>
  <si>
    <t>Translated Earnings Contracts [Member] | Not Designated as Hedging Instrument [Member] | Other Assets [Member]</t>
  </si>
  <si>
    <t>Translated Earnings Contracts [Member] | Not Designated as Hedging Instrument [Member] | Other Accrued Liabilities [Member]</t>
  </si>
  <si>
    <t>Translated Earnings Contracts [Member] | Not Designated as Hedging Instrument [Member] | Other Liabilities [Member]</t>
  </si>
  <si>
    <t>Hedging Activities (Effect on Consolidated Financial Statements) (Details) - Not Designated as Hedging Instrument [Member] - USD ($) $ in Millions</t>
  </si>
  <si>
    <t>Gains recognized in income</t>
  </si>
  <si>
    <t>Foreign Exchange And Other Contracts - Balance Sheet, Loans And Other [Member] | Other Income, Net [Member]</t>
  </si>
  <si>
    <t>Foreign Currency Hedges Related To Translated Earnings [Member] | Translated Earnings Contract Gain, Net [Member]</t>
  </si>
  <si>
    <t>The impact to income was primarily driven by yen-denominated hedges of translated earnings</t>
  </si>
  <si>
    <t>Fair Value Measurements (Narrative) (Details) - USD ($)</t>
  </si>
  <si>
    <t>Assets, Fair Value Disclosure</t>
  </si>
  <si>
    <t>Liabilities, Fair Value Disclosure</t>
  </si>
  <si>
    <t>Significant Unobservable Inputs (Level 3) [Member]</t>
  </si>
  <si>
    <t>Decrease in liability</t>
  </si>
  <si>
    <t>Renewable Energy [Member] | Significant Unobservable Inputs (Level 3) [Member]</t>
  </si>
  <si>
    <t>Unrealized gains</t>
  </si>
  <si>
    <t>Fair Value Measurements (Major Categories of Financial Assets and Liabilities Measured on a Recurring Basis) (Details) - USD ($) $ in Millions</t>
  </si>
  <si>
    <t>Other Current Assets [Member]</t>
  </si>
  <si>
    <t>Other Current Assets [Member] | Significant Other Observable Inputs (Level 2) [Member]</t>
  </si>
  <si>
    <t>Investments [Member]</t>
  </si>
  <si>
    <t>Investments [Member] | Significant Unobservable Inputs (Level 3) [Member]</t>
  </si>
  <si>
    <t>Contingent consideration</t>
  </si>
  <si>
    <t>Other Noncurrent Assets [Member]</t>
  </si>
  <si>
    <t>[3]</t>
  </si>
  <si>
    <t>Other Noncurrent Assets [Member] | Significant Other Observable Inputs (Level 2) [Member]</t>
  </si>
  <si>
    <t>Other Noncurrent Assets [Member] | Significant Unobservable Inputs (Level 3) [Member]</t>
  </si>
  <si>
    <t>[1],[3]</t>
  </si>
  <si>
    <t>Other Accrued Liabilities [Member]</t>
  </si>
  <si>
    <t>Other Accrued Liabilities [Member] | Significant Other Observable Inputs (Level 2) [Member]</t>
  </si>
  <si>
    <t>Other Liabilities [Member]</t>
  </si>
  <si>
    <t>[4]</t>
  </si>
  <si>
    <t>Other Liabilities [Member] | Significant Other Observable Inputs (Level 2) [Member]</t>
  </si>
  <si>
    <t>Other Liabilities [Member] | Significant Unobservable Inputs (Level 3) [Member]</t>
  </si>
  <si>
    <t>[1],[4]</t>
  </si>
  <si>
    <t>Renewable Energy [Member] | Other Noncurrent Assets [Member]</t>
  </si>
  <si>
    <t xml:space="preserve"> Fair value measurements at reporting date using Quoted prices in Significant other Significant active markets for observable unobservable September 30, identical assets inputs inputs 2019 (Level 1) (Level 2) (Level 3) Current assets: Other current assets (1) $ 141 $ 141 Non-current assets: Other assets (1)(2) $ 96 $ 75 $ 21 Current liabilities: Other accrued liabilities (1) $ 129 $ 129 Non-current liabilities: Other liabilities (1) $ 271 $ 271 (1) Derivative assets and liabilities include foreign exchange contracts which are measured using observable inputs for similar assets and liabilities.</t>
  </si>
  <si>
    <t>One of the Company’s equity securities was measured using unobservable (Level 3) inputs, in the amount of $ 16 million.</t>
  </si>
  <si>
    <t>Other assets include one of the Company’s renewable energy derivative contracts that was measured using unobservable (Level 3) inputs, in the amount of $ 21 million.</t>
  </si>
  <si>
    <t>Other liabilities include contingent consideration that was measured using unobservable (Level 3) inputs, in the amount of $ 20 million.</t>
  </si>
  <si>
    <t>Shareholders' Equity (Narrative) (Details) - USD ($) $ in Millions</t>
  </si>
  <si>
    <t>Jul. 17, 2019</t>
  </si>
  <si>
    <t>Apr. 26, 2018</t>
  </si>
  <si>
    <t>Dec. 31, 2016</t>
  </si>
  <si>
    <t>Treasury Stock, Value, Acquired</t>
  </si>
  <si>
    <t>The 2016 Repurchase Program [Member]</t>
  </si>
  <si>
    <t>Stock Repurchase Program, Authorized Amount</t>
  </si>
  <si>
    <t>The 2018 Repurchase Program [Member]</t>
  </si>
  <si>
    <t>Treasury Stock, Shares, Acquired</t>
  </si>
  <si>
    <t>The 2016 and 2018 Repurchase Program [Member]</t>
  </si>
  <si>
    <t>2019 Repurchase Authorization [Member]</t>
  </si>
  <si>
    <t>Convertible Preferred Stock, Shares Issued upon Conversion</t>
  </si>
  <si>
    <t>Shareholders' Equity (Accumulated Other Comprehensive Income (Loss)) (Details) - USD ($) $ in Millions</t>
  </si>
  <si>
    <t>Balance</t>
  </si>
  <si>
    <t>Net current-period other comprehensive loss</t>
  </si>
  <si>
    <t>Accumulated Foreign Currency Adjustment Attributable to Parent [Member]</t>
  </si>
  <si>
    <t>Other comprehensive loss</t>
  </si>
  <si>
    <t>[1],[2]</t>
  </si>
  <si>
    <t>Equity method affiliates</t>
  </si>
  <si>
    <t>Other Comprehensive Income, Tax</t>
  </si>
  <si>
    <t>All amounts are after tax. Amounts in parentheses indicate debits to accumulated other comprehensive loss.</t>
  </si>
  <si>
    <t>For the three and nine months ended September 30, 2019, amounts are net of tax benefit of $ 16 million and $ 39 million, respectively. For the three months ended September 30, 2018, tax amount is not significant. For the nine months ended September 30, 2018, amount is net of tax benefit of $ 28 million.</t>
  </si>
  <si>
    <t>Tax effects are not significant.</t>
  </si>
  <si>
    <t>Reportable Segments (Narrative) (Details)</t>
  </si>
  <si>
    <t>Sep. 30, 2019item</t>
  </si>
  <si>
    <t>Number of Material Formulations</t>
  </si>
  <si>
    <t>Reportable Segments (Reportable Segments) (Details) - USD ($) $ in Millions</t>
  </si>
  <si>
    <t>Segment net sales</t>
  </si>
  <si>
    <t>Income tax (provision) benefit</t>
  </si>
  <si>
    <t>Net income (loss) attributable to Corning Incorporated</t>
  </si>
  <si>
    <t>Operating Segments [Member]</t>
  </si>
  <si>
    <t>Display Technologies [Member] | Operating Segments [Member]</t>
  </si>
  <si>
    <t>Optical Communications [Member] | Operating Segments [Member]</t>
  </si>
  <si>
    <t>Specialty Materials [Member] | Operating Segments [Member]</t>
  </si>
  <si>
    <t>Environmental Technologies [Member] | Operating Segments [Member]</t>
  </si>
  <si>
    <t>Life Sciences [Member] | Operating Segments [Member]</t>
  </si>
  <si>
    <t>All Other [Member] | Operating Segments [Member]</t>
  </si>
  <si>
    <t>Depreciation expense for Corning’s reportable segments includes an allocation of depreciation of corporate property not specifically identifiable to a segment .</t>
  </si>
  <si>
    <t>Research , development and engineering expenses include direct project spending that is identifiable to a segment.</t>
  </si>
  <si>
    <t>Income tax (provision) benefit reflects a tax rate of 21 %.</t>
  </si>
  <si>
    <t>Many of Corning’s administrative and staff functions are performed on a centralized basis. Where practicable, Corning charges these expenses to segments based upon the extent to which each business uses a centralized function. Other staff functions , such as corporate finance, human resources and legal, are allocated to segments, primarily as a percentage of sales. Expenses that are not allocated to the segments are included in the reconciliation of reportable segment net income to consolidated net income below.</t>
  </si>
  <si>
    <t>Reportable Segments (Reconciliation of Reportable Segment and All Other Net Sales to Consolidated Net Sales) (Details) - USD ($) $ in Millions</t>
  </si>
  <si>
    <t>Net sales of reportable segments and All Other</t>
  </si>
  <si>
    <t>Impact of foreign currency movements</t>
  </si>
  <si>
    <t>This amount primarily represents the impact of foreign currency adjustments in the Display Technologies and Environmental Technologies segments.</t>
  </si>
  <si>
    <t>Reportable Segments (Reconciliation of Reportable Segment Net Income to Consolidated Net Income (Loss)) (Details) - USD ($) $ in Millions</t>
  </si>
  <si>
    <t>Segment Reporting, Revenue Reconciling Item [Line Items]</t>
  </si>
  <si>
    <t>Research, development, and engineering expense</t>
  </si>
  <si>
    <t>Amortization of intangibles</t>
  </si>
  <si>
    <t>Interest expense, net</t>
  </si>
  <si>
    <t>Operating Segments [Member] | Reportable Segments [Member]</t>
  </si>
  <si>
    <t>Operating Segments [Member] | Non Reportable Segments [Member]</t>
  </si>
  <si>
    <t>Segment Reconciling Items [Member]</t>
  </si>
  <si>
    <t>Gain on foreign currency hedges related to translated earnings</t>
  </si>
  <si>
    <t>Translation gain (loss) on Japanese yen-denominated debt</t>
  </si>
  <si>
    <t>Litigation, regulatory and other legal matters</t>
  </si>
  <si>
    <t>Other corporate items</t>
  </si>
  <si>
    <t>Primarily represents the equity earnings of HS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C18" s="5" t="n">
        <v>769109777</v>
      </c>
    </row>
    <row r="19" spans="1:3">
      <c r="A19" s="4" t="s">
        <v>31</v>
      </c>
      <c r="B19" s="4" t="s">
        <v>16</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3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2934</v>
      </c>
      <c r="C4" s="6" t="n">
        <v>3008</v>
      </c>
      <c r="D4" s="6" t="n">
        <v>8686</v>
      </c>
      <c r="E4" s="6" t="n">
        <v>8255</v>
      </c>
    </row>
    <row r="5" spans="1:5">
      <c r="A5" s="4" t="s">
        <v>61</v>
      </c>
      <c r="B5" s="5" t="n">
        <v>1917</v>
      </c>
      <c r="C5" s="5" t="n">
        <v>1776</v>
      </c>
      <c r="D5" s="5" t="n">
        <v>5505</v>
      </c>
      <c r="E5" s="5" t="n">
        <v>4996</v>
      </c>
    </row>
    <row r="6" spans="1:5">
      <c r="A6" s="4" t="s">
        <v>62</v>
      </c>
      <c r="B6" s="5" t="n">
        <v>1017</v>
      </c>
      <c r="C6" s="5" t="n">
        <v>1232</v>
      </c>
      <c r="D6" s="5" t="n">
        <v>3181</v>
      </c>
      <c r="E6" s="5" t="n">
        <v>3259</v>
      </c>
    </row>
    <row r="7" spans="1:5">
      <c r="A7" s="3" t="s">
        <v>63</v>
      </c>
    </row>
    <row r="8" spans="1:5">
      <c r="A8" s="4" t="s">
        <v>64</v>
      </c>
      <c r="B8" s="5" t="n">
        <v>369</v>
      </c>
      <c r="C8" s="5" t="n">
        <v>439</v>
      </c>
      <c r="D8" s="5" t="n">
        <v>1184</v>
      </c>
      <c r="E8" s="5" t="n">
        <v>1352</v>
      </c>
    </row>
    <row r="9" spans="1:5">
      <c r="A9" s="4" t="s">
        <v>65</v>
      </c>
      <c r="B9" s="5" t="n">
        <v>255</v>
      </c>
      <c r="C9" s="5" t="n">
        <v>244</v>
      </c>
      <c r="D9" s="5" t="n">
        <v>753</v>
      </c>
      <c r="E9" s="5" t="n">
        <v>728</v>
      </c>
    </row>
    <row r="10" spans="1:5">
      <c r="A10" s="4" t="s">
        <v>66</v>
      </c>
      <c r="B10" s="5" t="n">
        <v>28</v>
      </c>
      <c r="C10" s="5" t="n">
        <v>27</v>
      </c>
      <c r="D10" s="5" t="n">
        <v>85</v>
      </c>
      <c r="E10" s="5" t="n">
        <v>68</v>
      </c>
    </row>
    <row r="11" spans="1:5">
      <c r="A11" s="4" t="s">
        <v>67</v>
      </c>
      <c r="B11" s="5" t="n">
        <v>365</v>
      </c>
      <c r="C11" s="5" t="n">
        <v>522</v>
      </c>
      <c r="D11" s="5" t="n">
        <v>1159</v>
      </c>
      <c r="E11" s="5" t="n">
        <v>1111</v>
      </c>
    </row>
    <row r="12" spans="1:5">
      <c r="A12" s="4" t="s">
        <v>68</v>
      </c>
      <c r="B12" s="5" t="n">
        <v>23</v>
      </c>
      <c r="C12" s="5" t="n">
        <v>32</v>
      </c>
      <c r="D12" s="5" t="n">
        <v>81</v>
      </c>
      <c r="E12" s="5" t="n">
        <v>102</v>
      </c>
    </row>
    <row r="13" spans="1:5">
      <c r="A13" s="4" t="s">
        <v>69</v>
      </c>
      <c r="B13" s="5" t="n">
        <v>4</v>
      </c>
      <c r="C13" s="5" t="n">
        <v>7</v>
      </c>
      <c r="D13" s="5" t="n">
        <v>16</v>
      </c>
      <c r="E13" s="5" t="n">
        <v>29</v>
      </c>
    </row>
    <row r="14" spans="1:5">
      <c r="A14" s="4" t="s">
        <v>70</v>
      </c>
      <c r="B14" s="5" t="n">
        <v>-55</v>
      </c>
      <c r="C14" s="5" t="n">
        <v>-45</v>
      </c>
      <c r="D14" s="5" t="n">
        <v>-161</v>
      </c>
      <c r="E14" s="5" t="n">
        <v>-140</v>
      </c>
    </row>
    <row r="15" spans="1:5">
      <c r="A15" s="4" t="s">
        <v>71</v>
      </c>
      <c r="B15" s="5" t="n">
        <v>86</v>
      </c>
      <c r="C15" s="5" t="n">
        <v>230</v>
      </c>
      <c r="D15" s="5" t="n">
        <v>163</v>
      </c>
      <c r="E15" s="5" t="n">
        <v>66</v>
      </c>
    </row>
    <row r="16" spans="1:5">
      <c r="A16" s="4" t="s">
        <v>72</v>
      </c>
      <c r="B16" s="5" t="n">
        <v>-15</v>
      </c>
      <c r="C16" s="5" t="n">
        <v>12</v>
      </c>
      <c r="D16" s="5" t="n">
        <v>-59</v>
      </c>
      <c r="E16" s="5" t="n">
        <v>-11</v>
      </c>
    </row>
    <row r="17" spans="1:5">
      <c r="A17" s="4" t="s">
        <v>73</v>
      </c>
      <c r="B17" s="5" t="n">
        <v>408</v>
      </c>
      <c r="C17" s="5" t="n">
        <v>758</v>
      </c>
      <c r="D17" s="5" t="n">
        <v>1199</v>
      </c>
      <c r="E17" s="5" t="n">
        <v>1157</v>
      </c>
    </row>
    <row r="18" spans="1:5">
      <c r="A18" s="4" t="s">
        <v>74</v>
      </c>
      <c r="B18" s="5" t="n">
        <v>-71</v>
      </c>
      <c r="C18" s="5" t="n">
        <v>-133</v>
      </c>
      <c r="D18" s="5" t="n">
        <v>-271</v>
      </c>
      <c r="E18" s="5" t="n">
        <v>-383</v>
      </c>
    </row>
    <row r="19" spans="1:5">
      <c r="A19" s="4" t="s">
        <v>75</v>
      </c>
      <c r="B19" s="6" t="n">
        <v>337</v>
      </c>
      <c r="C19" s="6" t="n">
        <v>625</v>
      </c>
      <c r="D19" s="6" t="n">
        <v>928</v>
      </c>
      <c r="E19" s="6" t="n">
        <v>774</v>
      </c>
    </row>
    <row r="20" spans="1:5">
      <c r="A20" s="3" t="s">
        <v>76</v>
      </c>
    </row>
    <row r="21" spans="1:5">
      <c r="A21" s="4" t="s">
        <v>77</v>
      </c>
      <c r="B21" s="7" t="n">
        <v>0.4</v>
      </c>
      <c r="C21" s="7" t="n">
        <v>0.75</v>
      </c>
      <c r="D21" s="7" t="n">
        <v>1.1</v>
      </c>
      <c r="E21" s="7" t="n">
        <v>0.85</v>
      </c>
    </row>
    <row r="22" spans="1:5">
      <c r="A22" s="4" t="s">
        <v>78</v>
      </c>
      <c r="B22" s="7" t="n">
        <v>0.38</v>
      </c>
      <c r="C22" s="7" t="n">
        <v>0.67</v>
      </c>
      <c r="D22" s="7" t="n">
        <v>1.03</v>
      </c>
      <c r="E22" s="7" t="n">
        <v>0.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07</v>
      </c>
    </row>
    <row r="4" spans="1:2">
      <c r="A4" s="4" t="s">
        <v>249</v>
      </c>
      <c r="B4" s="4" t="s">
        <v>250</v>
      </c>
    </row>
    <row r="5" spans="1:2">
      <c r="A5" s="4" t="s">
        <v>215</v>
      </c>
      <c r="B5" s="4" t="s">
        <v>251</v>
      </c>
    </row>
    <row r="6" spans="1:2">
      <c r="A6" s="4" t="s">
        <v>209</v>
      </c>
      <c r="B6" s="4" t="s">
        <v>252</v>
      </c>
    </row>
    <row r="7" spans="1:2">
      <c r="A7" s="4" t="s">
        <v>218</v>
      </c>
      <c r="B7" s="4" t="s">
        <v>253</v>
      </c>
    </row>
    <row r="8" spans="1:2">
      <c r="A8" s="4" t="s">
        <v>254</v>
      </c>
      <c r="B8"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1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19</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22</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25</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31</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9</v>
      </c>
      <c r="B1" s="2" t="s">
        <v>57</v>
      </c>
      <c r="D1" s="2" t="s">
        <v>1</v>
      </c>
    </row>
    <row r="2" spans="1:5">
      <c r="B2" s="2" t="s">
        <v>2</v>
      </c>
      <c r="C2" s="2" t="s">
        <v>58</v>
      </c>
      <c r="D2" s="2" t="s">
        <v>2</v>
      </c>
      <c r="E2" s="2" t="s">
        <v>58</v>
      </c>
    </row>
    <row r="3" spans="1:5">
      <c r="A3" s="3" t="s">
        <v>80</v>
      </c>
    </row>
    <row r="4" spans="1:5">
      <c r="A4" s="4" t="s">
        <v>75</v>
      </c>
      <c r="B4" s="6" t="n">
        <v>337</v>
      </c>
      <c r="C4" s="6" t="n">
        <v>625</v>
      </c>
      <c r="D4" s="6" t="n">
        <v>928</v>
      </c>
      <c r="E4" s="6" t="n">
        <v>774</v>
      </c>
    </row>
    <row r="5" spans="1:5">
      <c r="A5" s="4" t="s">
        <v>81</v>
      </c>
      <c r="B5" s="5" t="n">
        <v>-238</v>
      </c>
      <c r="C5" s="5" t="n">
        <v>-128</v>
      </c>
      <c r="D5" s="5" t="n">
        <v>-310</v>
      </c>
      <c r="E5" s="5" t="n">
        <v>-292</v>
      </c>
    </row>
    <row r="6" spans="1:5">
      <c r="A6" s="4" t="s">
        <v>82</v>
      </c>
      <c r="B6" s="5" t="n">
        <v>-1</v>
      </c>
      <c r="D6" s="5" t="n">
        <v>1</v>
      </c>
    </row>
    <row r="7" spans="1:5">
      <c r="A7" s="4" t="s">
        <v>83</v>
      </c>
      <c r="B7" s="5" t="n">
        <v>4</v>
      </c>
      <c r="D7" s="5" t="n">
        <v>-48</v>
      </c>
      <c r="E7" s="5" t="n">
        <v>-6</v>
      </c>
    </row>
    <row r="8" spans="1:5">
      <c r="A8" s="4" t="s">
        <v>84</v>
      </c>
      <c r="B8" s="5" t="n">
        <v>-22</v>
      </c>
      <c r="C8" s="5" t="n">
        <v>27</v>
      </c>
      <c r="D8" s="5" t="n">
        <v>-20</v>
      </c>
      <c r="E8" s="5" t="n">
        <v>4</v>
      </c>
    </row>
    <row r="9" spans="1:5">
      <c r="A9" s="4" t="s">
        <v>85</v>
      </c>
      <c r="B9" s="5" t="n">
        <v>-257</v>
      </c>
      <c r="C9" s="5" t="n">
        <v>-101</v>
      </c>
      <c r="D9" s="5" t="n">
        <v>-377</v>
      </c>
      <c r="E9" s="5" t="n">
        <v>-294</v>
      </c>
    </row>
    <row r="10" spans="1:5">
      <c r="A10" s="4" t="s">
        <v>86</v>
      </c>
      <c r="B10" s="6" t="n">
        <v>80</v>
      </c>
      <c r="C10" s="6" t="n">
        <v>524</v>
      </c>
      <c r="D10" s="6" t="n">
        <v>551</v>
      </c>
      <c r="E10" s="6" t="n">
        <v>4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34</v>
      </c>
    </row>
    <row r="4" spans="1:2">
      <c r="A4" s="4" t="s">
        <v>233</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c r="B3" s="4" t="s">
        <v>282</v>
      </c>
    </row>
    <row r="4" spans="1:2">
      <c r="A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0</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43</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6</v>
      </c>
    </row>
    <row r="4" spans="1:2">
      <c r="A4" s="4" t="s">
        <v>245</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98</v>
      </c>
      <c r="B1" s="2" t="s">
        <v>57</v>
      </c>
      <c r="C1" s="2" t="s">
        <v>299</v>
      </c>
    </row>
    <row r="2" spans="1:3">
      <c r="B2" s="2" t="s">
        <v>199</v>
      </c>
      <c r="C2" s="2" t="s">
        <v>88</v>
      </c>
    </row>
    <row r="3" spans="1:3">
      <c r="A3" s="4" t="s">
        <v>204</v>
      </c>
      <c r="B3" s="6" t="n">
        <v>53</v>
      </c>
    </row>
    <row r="4" spans="1:3">
      <c r="A4" s="4" t="s">
        <v>205</v>
      </c>
      <c r="B4" s="6" t="n">
        <v>-186</v>
      </c>
    </row>
    <row r="5" spans="1:3">
      <c r="A5" s="4" t="s">
        <v>300</v>
      </c>
    </row>
    <row r="6" spans="1:3">
      <c r="A6" s="4" t="s">
        <v>204</v>
      </c>
      <c r="C6" s="6" t="n">
        <v>239</v>
      </c>
    </row>
    <row r="7" spans="1:3">
      <c r="A7" s="4" t="s">
        <v>205</v>
      </c>
      <c r="C7" s="5" t="n">
        <v>53</v>
      </c>
    </row>
    <row r="8" spans="1:3">
      <c r="A8" s="4" t="s">
        <v>301</v>
      </c>
      <c r="C8" s="5" t="n">
        <v>186</v>
      </c>
    </row>
    <row r="9" spans="1:3">
      <c r="A9" s="4" t="s">
        <v>302</v>
      </c>
    </row>
    <row r="10" spans="1:3">
      <c r="A10" s="4" t="s">
        <v>303</v>
      </c>
      <c r="C10" s="5" t="n">
        <v>449</v>
      </c>
    </row>
    <row r="11" spans="1:3">
      <c r="A11" s="4" t="s">
        <v>304</v>
      </c>
    </row>
    <row r="12" spans="1:3">
      <c r="A12" s="4" t="s">
        <v>303</v>
      </c>
      <c r="C12" s="6" t="n">
        <v>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5"/>
    <col customWidth="1" max="3" min="3" width="17"/>
  </cols>
  <sheetData>
    <row r="1" spans="1:3">
      <c r="A1" s="1" t="s">
        <v>305</v>
      </c>
      <c r="B1" s="2" t="s">
        <v>1</v>
      </c>
      <c r="C1" s="2" t="s">
        <v>299</v>
      </c>
    </row>
    <row r="2" spans="1:3">
      <c r="B2" s="2" t="s">
        <v>2</v>
      </c>
      <c r="C2" s="2" t="s">
        <v>88</v>
      </c>
    </row>
    <row r="3" spans="1:3">
      <c r="A3" s="4" t="s">
        <v>306</v>
      </c>
      <c r="B3" s="6" t="n">
        <v>900000000</v>
      </c>
      <c r="C3" s="6" t="n">
        <v>1000000000</v>
      </c>
    </row>
    <row r="4" spans="1:3">
      <c r="A4" s="4" t="s">
        <v>307</v>
      </c>
      <c r="B4" s="4" t="s">
        <v>308</v>
      </c>
    </row>
    <row r="5" spans="1:3">
      <c r="A5" s="4" t="s">
        <v>309</v>
      </c>
      <c r="B5" s="6" t="n">
        <v>37000000</v>
      </c>
      <c r="C5" s="5" t="n">
        <v>0</v>
      </c>
    </row>
    <row r="6" spans="1:3">
      <c r="A6" s="4" t="s">
        <v>310</v>
      </c>
      <c r="B6" s="5" t="n">
        <v>851000000</v>
      </c>
      <c r="C6" s="5" t="n">
        <v>922000000</v>
      </c>
    </row>
    <row r="7" spans="1:3">
      <c r="A7" s="4" t="s">
        <v>311</v>
      </c>
    </row>
    <row r="8" spans="1:3">
      <c r="A8" s="4" t="s">
        <v>306</v>
      </c>
      <c r="B8" s="5" t="n">
        <v>851000000</v>
      </c>
      <c r="C8" s="5" t="n">
        <v>922000000</v>
      </c>
    </row>
    <row r="9" spans="1:3">
      <c r="A9" s="4" t="s">
        <v>312</v>
      </c>
    </row>
    <row r="10" spans="1:3">
      <c r="A10" s="4" t="s">
        <v>306</v>
      </c>
      <c r="B10" s="6" t="n">
        <v>42000000</v>
      </c>
      <c r="C10" s="6" t="n">
        <v>54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13</v>
      </c>
      <c r="B1" s="2" t="s">
        <v>57</v>
      </c>
      <c r="D1" s="2" t="s">
        <v>1</v>
      </c>
    </row>
    <row r="2" spans="1:5">
      <c r="B2" s="2" t="s">
        <v>2</v>
      </c>
      <c r="C2" s="2" t="s">
        <v>58</v>
      </c>
      <c r="D2" s="2" t="s">
        <v>2</v>
      </c>
      <c r="E2" s="2" t="s">
        <v>58</v>
      </c>
    </row>
    <row r="3" spans="1:5">
      <c r="A3" s="4" t="s">
        <v>209</v>
      </c>
      <c r="B3" s="6" t="n">
        <v>2934</v>
      </c>
      <c r="C3" s="6" t="n">
        <v>3008</v>
      </c>
      <c r="D3" s="6" t="n">
        <v>8686</v>
      </c>
      <c r="E3" s="6" t="n">
        <v>8255</v>
      </c>
    </row>
    <row r="4" spans="1:5">
      <c r="A4" s="4" t="s">
        <v>314</v>
      </c>
    </row>
    <row r="5" spans="1:5">
      <c r="A5" s="4" t="s">
        <v>209</v>
      </c>
      <c r="B5" s="5" t="n">
        <v>780</v>
      </c>
      <c r="C5" s="5" t="n">
        <v>815</v>
      </c>
      <c r="D5" s="5" t="n">
        <v>2395</v>
      </c>
      <c r="E5" s="5" t="n">
        <v>2315</v>
      </c>
    </row>
    <row r="6" spans="1:5">
      <c r="A6" s="4" t="s">
        <v>315</v>
      </c>
    </row>
    <row r="7" spans="1:5">
      <c r="A7" s="4" t="s">
        <v>209</v>
      </c>
      <c r="B7" s="5" t="n">
        <v>1008</v>
      </c>
      <c r="C7" s="5" t="n">
        <v>1117</v>
      </c>
      <c r="D7" s="5" t="n">
        <v>3162</v>
      </c>
      <c r="E7" s="5" t="n">
        <v>3026</v>
      </c>
    </row>
    <row r="8" spans="1:5">
      <c r="A8" s="4" t="s">
        <v>316</v>
      </c>
    </row>
    <row r="9" spans="1:5">
      <c r="A9" s="4" t="s">
        <v>209</v>
      </c>
      <c r="B9" s="5" t="n">
        <v>463</v>
      </c>
      <c r="C9" s="5" t="n">
        <v>459</v>
      </c>
      <c r="D9" s="5" t="n">
        <v>1141</v>
      </c>
      <c r="E9" s="5" t="n">
        <v>1080</v>
      </c>
    </row>
    <row r="10" spans="1:5">
      <c r="A10" s="4" t="s">
        <v>317</v>
      </c>
    </row>
    <row r="11" spans="1:5">
      <c r="A11" s="4" t="s">
        <v>209</v>
      </c>
      <c r="B11" s="5" t="n">
        <v>380</v>
      </c>
      <c r="C11" s="5" t="n">
        <v>331</v>
      </c>
      <c r="D11" s="5" t="n">
        <v>1084</v>
      </c>
      <c r="E11" s="5" t="n">
        <v>970</v>
      </c>
    </row>
    <row r="12" spans="1:5">
      <c r="A12" s="4" t="s">
        <v>318</v>
      </c>
    </row>
    <row r="13" spans="1:5">
      <c r="A13" s="4" t="s">
        <v>209</v>
      </c>
      <c r="B13" s="5" t="n">
        <v>250</v>
      </c>
      <c r="C13" s="5" t="n">
        <v>231</v>
      </c>
      <c r="D13" s="5" t="n">
        <v>744</v>
      </c>
      <c r="E13" s="5" t="n">
        <v>708</v>
      </c>
    </row>
    <row r="14" spans="1:5">
      <c r="A14" s="4" t="s">
        <v>319</v>
      </c>
    </row>
    <row r="15" spans="1:5">
      <c r="A15" s="4" t="s">
        <v>209</v>
      </c>
      <c r="B15" s="6" t="n">
        <v>53</v>
      </c>
      <c r="C15" s="6" t="n">
        <v>55</v>
      </c>
      <c r="D15" s="6" t="n">
        <v>160</v>
      </c>
      <c r="E15" s="6" t="n">
        <v>1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5"/>
    <col customWidth="1" max="7" min="7" width="21"/>
    <col customWidth="1" max="8" min="8" width="21"/>
  </cols>
  <sheetData>
    <row r="1" spans="1:8">
      <c r="A1" s="1" t="s">
        <v>320</v>
      </c>
      <c r="B1" s="2" t="s">
        <v>321</v>
      </c>
      <c r="C1" s="2" t="s">
        <v>322</v>
      </c>
      <c r="D1" s="2" t="s">
        <v>323</v>
      </c>
      <c r="E1" s="2" t="s">
        <v>323</v>
      </c>
      <c r="F1" s="2" t="s">
        <v>324</v>
      </c>
      <c r="G1" s="2" t="s">
        <v>325</v>
      </c>
      <c r="H1" s="2" t="s">
        <v>326</v>
      </c>
    </row>
    <row r="2" spans="1:8">
      <c r="A2" s="4" t="s">
        <v>327</v>
      </c>
      <c r="F2" s="6" t="n">
        <v>59</v>
      </c>
      <c r="G2" s="6" t="n">
        <v>113</v>
      </c>
    </row>
    <row r="3" spans="1:8">
      <c r="A3" s="4" t="s">
        <v>328</v>
      </c>
      <c r="F3" s="5" t="n">
        <v>196</v>
      </c>
      <c r="G3" s="5" t="n">
        <v>279</v>
      </c>
    </row>
    <row r="4" spans="1:8">
      <c r="A4" s="4" t="s">
        <v>329</v>
      </c>
    </row>
    <row r="5" spans="1:8">
      <c r="A5" s="4" t="s">
        <v>330</v>
      </c>
      <c r="D5" s="6" t="n">
        <v>99</v>
      </c>
      <c r="E5" s="6" t="n">
        <v>99</v>
      </c>
      <c r="G5" s="5" t="n">
        <v>146</v>
      </c>
    </row>
    <row r="6" spans="1:8">
      <c r="A6" s="4" t="s">
        <v>331</v>
      </c>
    </row>
    <row r="7" spans="1:8">
      <c r="A7" s="4" t="s">
        <v>332</v>
      </c>
      <c r="F7" s="5" t="n">
        <v>1800</v>
      </c>
    </row>
    <row r="8" spans="1:8">
      <c r="A8" s="4" t="s">
        <v>333</v>
      </c>
      <c r="B8" s="6" t="n">
        <v>290</v>
      </c>
      <c r="D8" s="5" t="n">
        <v>165</v>
      </c>
      <c r="E8" s="6" t="n">
        <v>165</v>
      </c>
    </row>
    <row r="9" spans="1:8">
      <c r="A9" s="4" t="s">
        <v>334</v>
      </c>
      <c r="E9" s="4" t="s">
        <v>335</v>
      </c>
    </row>
    <row r="10" spans="1:8">
      <c r="A10" s="4" t="s">
        <v>336</v>
      </c>
    </row>
    <row r="11" spans="1:8">
      <c r="A11" s="4" t="s">
        <v>333</v>
      </c>
      <c r="B11" s="6" t="n">
        <v>107</v>
      </c>
    </row>
    <row r="12" spans="1:8">
      <c r="A12" s="4" t="s">
        <v>334</v>
      </c>
      <c r="E12" s="4" t="s">
        <v>335</v>
      </c>
    </row>
    <row r="13" spans="1:8">
      <c r="A13" s="4" t="s">
        <v>337</v>
      </c>
    </row>
    <row r="14" spans="1:8">
      <c r="A14" s="4" t="s">
        <v>334</v>
      </c>
      <c r="E14" s="4" t="s">
        <v>335</v>
      </c>
    </row>
    <row r="15" spans="1:8">
      <c r="A15" s="4" t="s">
        <v>338</v>
      </c>
    </row>
    <row r="16" spans="1:8">
      <c r="A16" s="4" t="s">
        <v>333</v>
      </c>
      <c r="F16" s="5" t="n">
        <v>135</v>
      </c>
    </row>
    <row r="17" spans="1:8">
      <c r="A17" s="4" t="s">
        <v>327</v>
      </c>
      <c r="F17" s="5" t="n">
        <v>35</v>
      </c>
    </row>
    <row r="18" spans="1:8">
      <c r="A18" s="4" t="s">
        <v>328</v>
      </c>
      <c r="F18" s="6" t="n">
        <v>100</v>
      </c>
    </row>
    <row r="19" spans="1:8">
      <c r="A19" s="4" t="s">
        <v>339</v>
      </c>
    </row>
    <row r="20" spans="1:8">
      <c r="A20" s="4" t="s">
        <v>340</v>
      </c>
      <c r="H20" s="4" t="s">
        <v>335</v>
      </c>
    </row>
    <row r="21" spans="1:8">
      <c r="A21" s="4" t="s">
        <v>332</v>
      </c>
      <c r="C21" s="6" t="n">
        <v>50</v>
      </c>
      <c r="D21" s="6" t="n">
        <v>35</v>
      </c>
    </row>
    <row r="22" spans="1:8">
      <c r="A22" s="4" t="s">
        <v>333</v>
      </c>
      <c r="H22" s="6" t="n">
        <v>290</v>
      </c>
    </row>
    <row r="23" spans="1:8">
      <c r="A23" s="4" t="s">
        <v>341</v>
      </c>
    </row>
    <row r="24" spans="1:8">
      <c r="A24" s="4" t="s">
        <v>340</v>
      </c>
      <c r="B24" s="4" t="s">
        <v>335</v>
      </c>
    </row>
    <row r="25" spans="1:8">
      <c r="A25" s="4" t="s">
        <v>342</v>
      </c>
      <c r="B25" s="6" t="n">
        <v>4800</v>
      </c>
    </row>
    <row r="26" spans="1:8">
      <c r="A26" s="4" t="s">
        <v>334</v>
      </c>
      <c r="B26" s="4" t="s">
        <v>335</v>
      </c>
    </row>
    <row r="27" spans="1:8">
      <c r="A27" s="4" t="s">
        <v>343</v>
      </c>
    </row>
    <row r="28" spans="1:8">
      <c r="A28" s="4" t="s">
        <v>344</v>
      </c>
      <c r="F28" s="5" t="n">
        <v>15</v>
      </c>
    </row>
    <row r="29" spans="1:8">
      <c r="A29" s="4" t="s">
        <v>345</v>
      </c>
      <c r="F29" s="6" t="n">
        <v>39</v>
      </c>
      <c r="G29" s="6" t="n">
        <v>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25"/>
    <col customWidth="1" max="3" min="3" width="25"/>
  </cols>
  <sheetData>
    <row r="1" spans="1:3">
      <c r="A1" s="1" t="s">
        <v>346</v>
      </c>
      <c r="B1" s="2" t="s">
        <v>57</v>
      </c>
      <c r="C1" s="2" t="s">
        <v>1</v>
      </c>
    </row>
    <row r="2" spans="1:3">
      <c r="B2" s="2" t="s">
        <v>347</v>
      </c>
      <c r="C2" s="2" t="s">
        <v>347</v>
      </c>
    </row>
    <row r="3" spans="1:3">
      <c r="A3" s="3" t="s">
        <v>348</v>
      </c>
    </row>
    <row r="4" spans="1:3">
      <c r="A4" s="4" t="s">
        <v>349</v>
      </c>
      <c r="B4" s="6" t="n">
        <v>44</v>
      </c>
      <c r="C4" s="6" t="n">
        <v>124</v>
      </c>
    </row>
    <row r="5" spans="1:3">
      <c r="A5" s="4" t="s">
        <v>350</v>
      </c>
      <c r="B5" s="5" t="n">
        <v>37</v>
      </c>
      <c r="C5" s="5" t="n">
        <v>108</v>
      </c>
    </row>
    <row r="6" spans="1:3">
      <c r="A6" s="4" t="s">
        <v>351</v>
      </c>
      <c r="B6" s="5" t="n">
        <v>7</v>
      </c>
      <c r="C6" s="5" t="n">
        <v>16</v>
      </c>
    </row>
    <row r="7" spans="1:3">
      <c r="A7" s="4" t="s">
        <v>352</v>
      </c>
      <c r="B7" s="5" t="n">
        <v>30</v>
      </c>
      <c r="C7" s="5" t="n">
        <v>85</v>
      </c>
    </row>
    <row r="8" spans="1:3">
      <c r="A8" s="4" t="s">
        <v>353</v>
      </c>
      <c r="B8" s="6" t="n">
        <v>26</v>
      </c>
      <c r="C8" s="6" t="n">
        <v>74</v>
      </c>
    </row>
    <row r="9" spans="1:3">
      <c r="A9" s="4" t="s">
        <v>354</v>
      </c>
      <c r="B9" s="4" t="s">
        <v>355</v>
      </c>
      <c r="C9" s="4" t="s">
        <v>355</v>
      </c>
    </row>
    <row r="10" spans="1:3">
      <c r="A10" s="4" t="s">
        <v>356</v>
      </c>
      <c r="B10" s="4" t="s">
        <v>357</v>
      </c>
      <c r="C10" s="4" t="s">
        <v>357</v>
      </c>
    </row>
    <row r="11" spans="1:3">
      <c r="A11" s="4" t="s">
        <v>358</v>
      </c>
      <c r="B11" s="4" t="s">
        <v>359</v>
      </c>
      <c r="C11" s="4" t="s">
        <v>359</v>
      </c>
    </row>
    <row r="12" spans="1:3">
      <c r="A12" s="4" t="s">
        <v>360</v>
      </c>
      <c r="B12" s="4" t="s">
        <v>361</v>
      </c>
      <c r="C12" s="4" t="s">
        <v>361</v>
      </c>
    </row>
    <row r="13" spans="1:3">
      <c r="A13" s="4" t="s">
        <v>362</v>
      </c>
      <c r="B13" s="6" t="n">
        <v>284</v>
      </c>
      <c r="C13" s="6" t="n">
        <v>284</v>
      </c>
    </row>
    <row r="14" spans="1:3">
      <c r="A14" s="4" t="s">
        <v>363</v>
      </c>
    </row>
    <row r="15" spans="1:3">
      <c r="A15" s="3" t="s">
        <v>348</v>
      </c>
    </row>
    <row r="16" spans="1:3">
      <c r="A16" s="4" t="s">
        <v>364</v>
      </c>
      <c r="B16" s="4" t="s">
        <v>308</v>
      </c>
      <c r="C16" s="4" t="s">
        <v>308</v>
      </c>
    </row>
    <row r="17" spans="1:3">
      <c r="A17" s="4" t="s">
        <v>365</v>
      </c>
    </row>
    <row r="18" spans="1:3">
      <c r="A18" s="3" t="s">
        <v>348</v>
      </c>
    </row>
    <row r="19" spans="1:3">
      <c r="A19" s="4" t="s">
        <v>364</v>
      </c>
      <c r="B19" s="4" t="s">
        <v>366</v>
      </c>
      <c r="C19"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971</v>
      </c>
      <c r="C3" s="6" t="n">
        <v>2355</v>
      </c>
    </row>
    <row r="4" spans="1:3">
      <c r="A4" s="4" t="s">
        <v>91</v>
      </c>
      <c r="B4" s="5" t="n">
        <v>2024</v>
      </c>
      <c r="C4" s="5" t="n">
        <v>1940</v>
      </c>
    </row>
    <row r="5" spans="1:3">
      <c r="A5" s="4" t="s">
        <v>92</v>
      </c>
      <c r="B5" s="5" t="n">
        <v>2337</v>
      </c>
      <c r="C5" s="5" t="n">
        <v>2037</v>
      </c>
    </row>
    <row r="6" spans="1:3">
      <c r="A6" s="4" t="s">
        <v>93</v>
      </c>
      <c r="B6" s="5" t="n">
        <v>824</v>
      </c>
      <c r="C6" s="5" t="n">
        <v>702</v>
      </c>
    </row>
    <row r="7" spans="1:3">
      <c r="A7" s="4" t="s">
        <v>94</v>
      </c>
      <c r="B7" s="5" t="n">
        <v>6156</v>
      </c>
      <c r="C7" s="5" t="n">
        <v>7034</v>
      </c>
    </row>
    <row r="8" spans="1:3">
      <c r="A8" s="4" t="s">
        <v>95</v>
      </c>
      <c r="B8" s="5" t="n">
        <v>339</v>
      </c>
      <c r="C8" s="5" t="n">
        <v>376</v>
      </c>
    </row>
    <row r="9" spans="1:3">
      <c r="A9" s="4" t="s">
        <v>96</v>
      </c>
      <c r="B9" s="5" t="n">
        <v>15083</v>
      </c>
      <c r="C9" s="5" t="n">
        <v>14895</v>
      </c>
    </row>
    <row r="10" spans="1:3">
      <c r="A10" s="4" t="s">
        <v>97</v>
      </c>
      <c r="B10" s="5" t="n">
        <v>1924</v>
      </c>
      <c r="C10" s="5" t="n">
        <v>1936</v>
      </c>
    </row>
    <row r="11" spans="1:3">
      <c r="A11" s="4" t="s">
        <v>98</v>
      </c>
      <c r="B11" s="5" t="n">
        <v>1206</v>
      </c>
      <c r="C11" s="5" t="n">
        <v>1292</v>
      </c>
    </row>
    <row r="12" spans="1:3">
      <c r="A12" s="4" t="s">
        <v>99</v>
      </c>
      <c r="B12" s="5" t="n">
        <v>1109</v>
      </c>
      <c r="C12" s="5" t="n">
        <v>951</v>
      </c>
    </row>
    <row r="13" spans="1:3">
      <c r="A13" s="4" t="s">
        <v>100</v>
      </c>
      <c r="B13" s="5" t="n">
        <v>1512</v>
      </c>
      <c r="C13" s="5" t="n">
        <v>1021</v>
      </c>
    </row>
    <row r="14" spans="1:3">
      <c r="A14" s="4" t="s">
        <v>101</v>
      </c>
      <c r="B14" s="5" t="n">
        <v>27329</v>
      </c>
      <c r="C14" s="5" t="n">
        <v>27505</v>
      </c>
    </row>
    <row r="15" spans="1:3">
      <c r="A15" s="3" t="s">
        <v>102</v>
      </c>
    </row>
    <row r="16" spans="1:3">
      <c r="A16" s="4" t="s">
        <v>103</v>
      </c>
      <c r="B16" s="5" t="n">
        <v>305</v>
      </c>
      <c r="C16" s="5" t="n">
        <v>4</v>
      </c>
    </row>
    <row r="17" spans="1:3">
      <c r="A17" s="4" t="s">
        <v>104</v>
      </c>
      <c r="B17" s="5" t="n">
        <v>1447</v>
      </c>
      <c r="C17" s="5" t="n">
        <v>1456</v>
      </c>
    </row>
    <row r="18" spans="1:3">
      <c r="A18" s="4" t="s">
        <v>105</v>
      </c>
      <c r="B18" s="5" t="n">
        <v>1848</v>
      </c>
      <c r="C18" s="5" t="n">
        <v>1851</v>
      </c>
    </row>
    <row r="19" spans="1:3">
      <c r="A19" s="4" t="s">
        <v>106</v>
      </c>
      <c r="B19" s="5" t="n">
        <v>3600</v>
      </c>
      <c r="C19" s="5" t="n">
        <v>3311</v>
      </c>
    </row>
    <row r="20" spans="1:3">
      <c r="A20" s="4" t="s">
        <v>107</v>
      </c>
      <c r="B20" s="5" t="n">
        <v>6225</v>
      </c>
      <c r="C20" s="5" t="n">
        <v>5994</v>
      </c>
    </row>
    <row r="21" spans="1:3">
      <c r="A21" s="4" t="s">
        <v>108</v>
      </c>
      <c r="B21" s="5" t="n">
        <v>646</v>
      </c>
      <c r="C21" s="5" t="n">
        <v>662</v>
      </c>
    </row>
    <row r="22" spans="1:3">
      <c r="A22" s="4" t="s">
        <v>109</v>
      </c>
      <c r="B22" s="5" t="n">
        <v>3724</v>
      </c>
      <c r="C22" s="5" t="n">
        <v>3652</v>
      </c>
    </row>
    <row r="23" spans="1:3">
      <c r="A23" s="4" t="s">
        <v>110</v>
      </c>
      <c r="B23" s="5" t="n">
        <v>14195</v>
      </c>
      <c r="C23" s="5" t="n">
        <v>13619</v>
      </c>
    </row>
    <row r="24" spans="1:3">
      <c r="A24" s="4" t="s">
        <v>111</v>
      </c>
      <c r="B24" s="4" t="s">
        <v>112</v>
      </c>
      <c r="C24" s="4" t="s">
        <v>112</v>
      </c>
    </row>
    <row r="25" spans="1:3">
      <c r="A25" s="3" t="s">
        <v>113</v>
      </c>
    </row>
    <row r="26" spans="1:3">
      <c r="A26" s="4" t="s">
        <v>114</v>
      </c>
      <c r="B26" s="5" t="n">
        <v>2300</v>
      </c>
      <c r="C26" s="5" t="n">
        <v>2300</v>
      </c>
    </row>
    <row r="27" spans="1:3">
      <c r="A27" s="4" t="s">
        <v>115</v>
      </c>
      <c r="B27" s="5" t="n">
        <v>859</v>
      </c>
      <c r="C27" s="5" t="n">
        <v>857</v>
      </c>
    </row>
    <row r="28" spans="1:3">
      <c r="A28" s="4" t="s">
        <v>116</v>
      </c>
      <c r="B28" s="5" t="n">
        <v>14295</v>
      </c>
      <c r="C28" s="5" t="n">
        <v>14212</v>
      </c>
    </row>
    <row r="29" spans="1:3">
      <c r="A29" s="4" t="s">
        <v>117</v>
      </c>
      <c r="B29" s="5" t="n">
        <v>16555</v>
      </c>
      <c r="C29" s="5" t="n">
        <v>16303</v>
      </c>
    </row>
    <row r="30" spans="1:3">
      <c r="A30" s="4" t="s">
        <v>118</v>
      </c>
      <c r="B30" s="5" t="n">
        <v>-19588</v>
      </c>
      <c r="C30" s="5" t="n">
        <v>-18870</v>
      </c>
    </row>
    <row r="31" spans="1:3">
      <c r="A31" s="4" t="s">
        <v>119</v>
      </c>
      <c r="B31" s="5" t="n">
        <v>-1387</v>
      </c>
      <c r="C31" s="5" t="n">
        <v>-1010</v>
      </c>
    </row>
    <row r="32" spans="1:3">
      <c r="A32" s="4" t="s">
        <v>120</v>
      </c>
      <c r="B32" s="5" t="n">
        <v>13034</v>
      </c>
      <c r="C32" s="5" t="n">
        <v>13792</v>
      </c>
    </row>
    <row r="33" spans="1:3">
      <c r="A33" s="4" t="s">
        <v>121</v>
      </c>
      <c r="B33" s="5" t="n">
        <v>100</v>
      </c>
      <c r="C33" s="5" t="n">
        <v>94</v>
      </c>
    </row>
    <row r="34" spans="1:3">
      <c r="A34" s="4" t="s">
        <v>122</v>
      </c>
      <c r="B34" s="5" t="n">
        <v>13134</v>
      </c>
      <c r="C34" s="5" t="n">
        <v>13886</v>
      </c>
    </row>
    <row r="35" spans="1:3">
      <c r="A35" s="4" t="s">
        <v>123</v>
      </c>
      <c r="B35" s="6" t="n">
        <v>27329</v>
      </c>
      <c r="C35" s="6" t="n">
        <v>275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367</v>
      </c>
      <c r="C1" s="2" t="s">
        <v>2</v>
      </c>
      <c r="D1" s="2" t="s">
        <v>88</v>
      </c>
    </row>
    <row r="2" spans="1:4">
      <c r="A2" s="3" t="s">
        <v>368</v>
      </c>
    </row>
    <row r="3" spans="1:4">
      <c r="A3" s="4" t="s">
        <v>369</v>
      </c>
      <c r="B3" s="4" t="s">
        <v>192</v>
      </c>
      <c r="C3" s="6" t="n">
        <v>502</v>
      </c>
    </row>
    <row r="4" spans="1:4">
      <c r="A4" s="4" t="s">
        <v>370</v>
      </c>
      <c r="C4" s="5" t="n">
        <v>61</v>
      </c>
    </row>
    <row r="5" spans="1:4">
      <c r="A5" s="4" t="s">
        <v>371</v>
      </c>
      <c r="B5" s="4" t="s">
        <v>372</v>
      </c>
      <c r="C5" s="5" t="n">
        <v>447</v>
      </c>
    </row>
    <row r="6" spans="1:4">
      <c r="A6" s="4" t="s">
        <v>373</v>
      </c>
      <c r="C6" s="5" t="n">
        <v>508</v>
      </c>
    </row>
    <row r="7" spans="1:4">
      <c r="A7" s="3" t="s">
        <v>374</v>
      </c>
    </row>
    <row r="8" spans="1:4">
      <c r="A8" s="4" t="s">
        <v>128</v>
      </c>
      <c r="C8" s="5" t="n">
        <v>-12731</v>
      </c>
      <c r="D8" s="6" t="n">
        <v>-11932</v>
      </c>
    </row>
    <row r="9" spans="1:4">
      <c r="A9" s="4" t="s">
        <v>375</v>
      </c>
      <c r="C9" s="5" t="n">
        <v>15083</v>
      </c>
      <c r="D9" s="6" t="n">
        <v>14895</v>
      </c>
    </row>
    <row r="10" spans="1:4">
      <c r="A10" s="4" t="s">
        <v>376</v>
      </c>
      <c r="C10" s="5" t="n">
        <v>8</v>
      </c>
    </row>
    <row r="11" spans="1:4">
      <c r="A11" s="4" t="s">
        <v>107</v>
      </c>
      <c r="C11" s="5" t="n">
        <v>264</v>
      </c>
    </row>
    <row r="12" spans="1:4">
      <c r="A12" s="4" t="s">
        <v>377</v>
      </c>
      <c r="C12" s="5" t="n">
        <v>272</v>
      </c>
    </row>
    <row r="13" spans="1:4">
      <c r="A13" s="4" t="s">
        <v>378</v>
      </c>
    </row>
    <row r="14" spans="1:4">
      <c r="A14" s="3" t="s">
        <v>374</v>
      </c>
    </row>
    <row r="15" spans="1:4">
      <c r="A15" s="4" t="s">
        <v>379</v>
      </c>
      <c r="C15" s="5" t="n">
        <v>288</v>
      </c>
    </row>
    <row r="16" spans="1:4">
      <c r="A16" s="4" t="s">
        <v>128</v>
      </c>
      <c r="C16" s="5" t="n">
        <v>-49</v>
      </c>
    </row>
    <row r="17" spans="1:4">
      <c r="A17" s="4" t="s">
        <v>375</v>
      </c>
      <c r="C17" s="6" t="n">
        <v>239</v>
      </c>
    </row>
    <row r="18" spans="1:4"/>
    <row r="19" spans="1:4">
      <c r="A19" s="4" t="s">
        <v>192</v>
      </c>
      <c r="B19" s="4" t="s">
        <v>380</v>
      </c>
    </row>
    <row r="20" spans="1:4">
      <c r="A20" s="4" t="s">
        <v>372</v>
      </c>
      <c r="B20" s="4" t="s">
        <v>381</v>
      </c>
    </row>
  </sheetData>
  <mergeCells count="4">
    <mergeCell ref="A1:B1"/>
    <mergeCell ref="A18:C18"/>
    <mergeCell ref="B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382</v>
      </c>
      <c r="B1" s="2" t="s">
        <v>347</v>
      </c>
    </row>
    <row r="2" spans="1:2">
      <c r="A2" s="3" t="s">
        <v>383</v>
      </c>
    </row>
    <row r="3" spans="1:2">
      <c r="A3" s="4" t="s">
        <v>26</v>
      </c>
      <c r="B3" s="6" t="n">
        <v>50</v>
      </c>
    </row>
    <row r="4" spans="1:2">
      <c r="A4" s="4" t="s">
        <v>384</v>
      </c>
      <c r="B4" s="5" t="n">
        <v>93</v>
      </c>
    </row>
    <row r="5" spans="1:2">
      <c r="A5" s="4" t="s">
        <v>385</v>
      </c>
      <c r="B5" s="5" t="n">
        <v>77</v>
      </c>
    </row>
    <row r="6" spans="1:2">
      <c r="A6" s="4" t="s">
        <v>386</v>
      </c>
      <c r="B6" s="5" t="n">
        <v>65</v>
      </c>
    </row>
    <row r="7" spans="1:2">
      <c r="A7" s="4" t="s">
        <v>387</v>
      </c>
      <c r="B7" s="5" t="n">
        <v>58</v>
      </c>
    </row>
    <row r="8" spans="1:2">
      <c r="A8" s="4" t="s">
        <v>388</v>
      </c>
      <c r="B8" s="5" t="n">
        <v>398</v>
      </c>
    </row>
    <row r="9" spans="1:2">
      <c r="A9" s="4" t="s">
        <v>389</v>
      </c>
      <c r="B9" s="5" t="n">
        <v>741</v>
      </c>
    </row>
    <row r="10" spans="1:2">
      <c r="A10" s="4" t="s">
        <v>390</v>
      </c>
      <c r="B10" s="5" t="n">
        <v>-233</v>
      </c>
    </row>
    <row r="11" spans="1:2">
      <c r="A11" s="4" t="s">
        <v>180</v>
      </c>
      <c r="B11" s="5" t="n">
        <v>508</v>
      </c>
    </row>
    <row r="12" spans="1:2">
      <c r="A12" s="3" t="s">
        <v>391</v>
      </c>
    </row>
    <row r="13" spans="1:2">
      <c r="A13" s="4" t="s">
        <v>26</v>
      </c>
      <c r="B13" s="5" t="n">
        <v>4</v>
      </c>
    </row>
    <row r="14" spans="1:2">
      <c r="A14" s="4" t="s">
        <v>384</v>
      </c>
      <c r="B14" s="5" t="n">
        <v>20</v>
      </c>
    </row>
    <row r="15" spans="1:2">
      <c r="A15" s="4" t="s">
        <v>385</v>
      </c>
      <c r="B15" s="5" t="n">
        <v>20</v>
      </c>
    </row>
    <row r="16" spans="1:2">
      <c r="A16" s="4" t="s">
        <v>386</v>
      </c>
      <c r="B16" s="5" t="n">
        <v>22</v>
      </c>
    </row>
    <row r="17" spans="1:2">
      <c r="A17" s="4" t="s">
        <v>387</v>
      </c>
      <c r="B17" s="5" t="n">
        <v>148</v>
      </c>
    </row>
    <row r="18" spans="1:2">
      <c r="A18" s="4" t="s">
        <v>388</v>
      </c>
      <c r="B18" s="5" t="n">
        <v>217</v>
      </c>
    </row>
    <row r="19" spans="1:2">
      <c r="A19" s="4" t="s">
        <v>389</v>
      </c>
      <c r="B19" s="5" t="n">
        <v>431</v>
      </c>
    </row>
    <row r="20" spans="1:2">
      <c r="A20" s="4" t="s">
        <v>390</v>
      </c>
      <c r="B20" s="5" t="n">
        <v>-159</v>
      </c>
    </row>
    <row r="21" spans="1:2">
      <c r="A21" s="4" t="s">
        <v>180</v>
      </c>
      <c r="B21" s="6" t="n">
        <v>2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25</v>
      </c>
    </row>
    <row r="2" spans="1:2">
      <c r="A2" s="3" t="s">
        <v>393</v>
      </c>
    </row>
    <row r="3" spans="1:2">
      <c r="A3" s="4" t="s">
        <v>180</v>
      </c>
      <c r="B3" s="6" t="n">
        <v>393</v>
      </c>
    </row>
    <row r="4" spans="1:2">
      <c r="A4" s="4" t="s">
        <v>394</v>
      </c>
      <c r="B4" s="5" t="n">
        <v>4</v>
      </c>
    </row>
    <row r="5" spans="1:2">
      <c r="A5" s="4" t="s">
        <v>395</v>
      </c>
      <c r="B5" s="5" t="n">
        <v>11</v>
      </c>
    </row>
    <row r="6" spans="1:2">
      <c r="A6" s="4" t="s">
        <v>396</v>
      </c>
      <c r="B6" s="5" t="n">
        <v>132</v>
      </c>
    </row>
    <row r="7" spans="1:2">
      <c r="A7" s="4" t="s">
        <v>397</v>
      </c>
      <c r="B7" s="5" t="n">
        <v>246</v>
      </c>
    </row>
    <row r="8" spans="1:2">
      <c r="A8" s="3" t="s">
        <v>398</v>
      </c>
    </row>
    <row r="9" spans="1:2">
      <c r="A9" s="4" t="s">
        <v>180</v>
      </c>
      <c r="B9" s="5" t="n">
        <v>205</v>
      </c>
    </row>
    <row r="10" spans="1:2">
      <c r="A10" s="4" t="s">
        <v>394</v>
      </c>
      <c r="B10" s="5" t="n">
        <v>20</v>
      </c>
    </row>
    <row r="11" spans="1:2">
      <c r="A11" s="4" t="s">
        <v>395</v>
      </c>
      <c r="B11" s="5" t="n">
        <v>38</v>
      </c>
    </row>
    <row r="12" spans="1:2">
      <c r="A12" s="4" t="s">
        <v>396</v>
      </c>
      <c r="B12" s="5" t="n">
        <v>37</v>
      </c>
    </row>
    <row r="13" spans="1:2">
      <c r="A13" s="4" t="s">
        <v>397</v>
      </c>
      <c r="B13" s="5" t="n">
        <v>110</v>
      </c>
    </row>
    <row r="14" spans="1:2">
      <c r="A14" s="3" t="s">
        <v>399</v>
      </c>
    </row>
    <row r="15" spans="1:2">
      <c r="A15" s="4" t="s">
        <v>180</v>
      </c>
      <c r="B15" s="5" t="n">
        <v>581</v>
      </c>
    </row>
    <row r="16" spans="1:2">
      <c r="A16" s="4" t="s">
        <v>394</v>
      </c>
      <c r="B16" s="5" t="n">
        <v>82</v>
      </c>
    </row>
    <row r="17" spans="1:2">
      <c r="A17" s="4" t="s">
        <v>395</v>
      </c>
      <c r="B17" s="5" t="n">
        <v>133</v>
      </c>
    </row>
    <row r="18" spans="1:2">
      <c r="A18" s="4" t="s">
        <v>396</v>
      </c>
      <c r="B18" s="5" t="n">
        <v>111</v>
      </c>
    </row>
    <row r="19" spans="1:2">
      <c r="A19" s="4" t="s">
        <v>397</v>
      </c>
      <c r="B19" s="6" t="n">
        <v>2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400</v>
      </c>
      <c r="B1" s="2" t="s">
        <v>57</v>
      </c>
      <c r="E1" s="2" t="s">
        <v>1</v>
      </c>
    </row>
    <row r="2" spans="1:6">
      <c r="B2" s="2" t="s">
        <v>401</v>
      </c>
      <c r="C2" s="2" t="s">
        <v>2</v>
      </c>
      <c r="D2" s="2" t="s">
        <v>58</v>
      </c>
      <c r="E2" s="2" t="s">
        <v>2</v>
      </c>
      <c r="F2" s="2" t="s">
        <v>58</v>
      </c>
    </row>
    <row r="3" spans="1:6">
      <c r="A3" s="4" t="s">
        <v>402</v>
      </c>
      <c r="E3" s="6" t="n">
        <v>86</v>
      </c>
      <c r="F3" s="6" t="n">
        <v>28</v>
      </c>
    </row>
    <row r="4" spans="1:6">
      <c r="A4" s="4" t="s">
        <v>403</v>
      </c>
      <c r="D4" s="6" t="n">
        <v>48</v>
      </c>
      <c r="F4" s="6" t="n">
        <v>48</v>
      </c>
    </row>
    <row r="5" spans="1:6">
      <c r="A5" s="4" t="s">
        <v>404</v>
      </c>
      <c r="C5" s="4" t="s">
        <v>405</v>
      </c>
      <c r="D5" s="4" t="s">
        <v>405</v>
      </c>
      <c r="E5" s="4" t="s">
        <v>405</v>
      </c>
      <c r="F5" s="4" t="s">
        <v>405</v>
      </c>
    </row>
    <row r="6" spans="1:6">
      <c r="A6" s="4" t="s">
        <v>406</v>
      </c>
    </row>
    <row r="7" spans="1:6">
      <c r="A7" s="4" t="s">
        <v>407</v>
      </c>
      <c r="F7" s="6" t="n">
        <v>172</v>
      </c>
    </row>
    <row r="8" spans="1:6">
      <c r="A8" s="4" t="s">
        <v>408</v>
      </c>
    </row>
    <row r="9" spans="1:6">
      <c r="A9" s="4" t="s">
        <v>409</v>
      </c>
      <c r="F9" s="4" t="s">
        <v>410</v>
      </c>
    </row>
    <row r="10" spans="1:6">
      <c r="A10" s="4" t="s">
        <v>411</v>
      </c>
    </row>
    <row r="11" spans="1:6">
      <c r="A11" s="4" t="s">
        <v>409</v>
      </c>
      <c r="F11" s="4" t="s">
        <v>412</v>
      </c>
    </row>
    <row r="12" spans="1:6">
      <c r="A12" s="4" t="s">
        <v>413</v>
      </c>
    </row>
    <row r="13" spans="1:6">
      <c r="A13" s="4" t="s">
        <v>407</v>
      </c>
      <c r="B13" s="6" t="n">
        <v>4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14</v>
      </c>
      <c r="B1" s="2" t="s">
        <v>57</v>
      </c>
      <c r="D1" s="2" t="s">
        <v>1</v>
      </c>
    </row>
    <row r="2" spans="1:5">
      <c r="B2" s="2" t="s">
        <v>2</v>
      </c>
      <c r="C2" s="2" t="s">
        <v>58</v>
      </c>
      <c r="D2" s="2" t="s">
        <v>2</v>
      </c>
      <c r="E2" s="2" t="s">
        <v>58</v>
      </c>
    </row>
    <row r="3" spans="1:5">
      <c r="A3" s="3" t="s">
        <v>219</v>
      </c>
    </row>
    <row r="4" spans="1:5">
      <c r="A4" s="4" t="s">
        <v>415</v>
      </c>
      <c r="B4" s="6" t="n">
        <v>-71</v>
      </c>
      <c r="C4" s="6" t="n">
        <v>-133</v>
      </c>
      <c r="D4" s="6" t="n">
        <v>-271</v>
      </c>
      <c r="E4" s="6" t="n">
        <v>-383</v>
      </c>
    </row>
    <row r="5" spans="1:5">
      <c r="A5" s="4" t="s">
        <v>416</v>
      </c>
      <c r="B5" s="4" t="s">
        <v>417</v>
      </c>
      <c r="C5" s="4" t="s">
        <v>418</v>
      </c>
      <c r="D5" s="4" t="s">
        <v>419</v>
      </c>
      <c r="E5" s="4" t="s">
        <v>4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57</v>
      </c>
      <c r="D1" s="2" t="s">
        <v>1</v>
      </c>
    </row>
    <row r="2" spans="1:5">
      <c r="B2" s="2" t="s">
        <v>2</v>
      </c>
      <c r="C2" s="2" t="s">
        <v>58</v>
      </c>
      <c r="D2" s="2" t="s">
        <v>2</v>
      </c>
      <c r="E2" s="2" t="s">
        <v>58</v>
      </c>
    </row>
    <row r="3" spans="1:5">
      <c r="A3" s="3" t="s">
        <v>422</v>
      </c>
    </row>
    <row r="4" spans="1:5">
      <c r="A4" s="4" t="s">
        <v>75</v>
      </c>
      <c r="B4" s="6" t="n">
        <v>337</v>
      </c>
      <c r="C4" s="6" t="n">
        <v>625</v>
      </c>
      <c r="D4" s="6" t="n">
        <v>928</v>
      </c>
      <c r="E4" s="6" t="n">
        <v>774</v>
      </c>
    </row>
    <row r="5" spans="1:5">
      <c r="A5" s="4" t="s">
        <v>423</v>
      </c>
      <c r="B5" s="5" t="n">
        <v>24</v>
      </c>
      <c r="C5" s="5" t="n">
        <v>24</v>
      </c>
      <c r="D5" s="5" t="n">
        <v>73</v>
      </c>
      <c r="E5" s="5" t="n">
        <v>73</v>
      </c>
    </row>
    <row r="6" spans="1:5">
      <c r="A6" s="4" t="s">
        <v>424</v>
      </c>
      <c r="B6" s="5" t="n">
        <v>313</v>
      </c>
      <c r="C6" s="5" t="n">
        <v>601</v>
      </c>
      <c r="D6" s="5" t="n">
        <v>855</v>
      </c>
      <c r="E6" s="5" t="n">
        <v>701</v>
      </c>
    </row>
    <row r="7" spans="1:5">
      <c r="A7" s="4" t="s">
        <v>425</v>
      </c>
      <c r="B7" s="6" t="n">
        <v>337</v>
      </c>
      <c r="C7" s="6" t="n">
        <v>625</v>
      </c>
      <c r="D7" s="6" t="n">
        <v>928</v>
      </c>
      <c r="E7" s="6" t="n">
        <v>774</v>
      </c>
    </row>
    <row r="8" spans="1:5">
      <c r="A8" s="4" t="s">
        <v>426</v>
      </c>
      <c r="B8" s="5" t="n">
        <v>775</v>
      </c>
      <c r="C8" s="5" t="n">
        <v>805</v>
      </c>
      <c r="D8" s="5" t="n">
        <v>780</v>
      </c>
      <c r="E8" s="5" t="n">
        <v>824</v>
      </c>
    </row>
    <row r="9" spans="1:5">
      <c r="A9" s="3" t="s">
        <v>427</v>
      </c>
    </row>
    <row r="10" spans="1:5">
      <c r="A10" s="4" t="s">
        <v>428</v>
      </c>
      <c r="B10" s="5" t="n">
        <v>897</v>
      </c>
      <c r="C10" s="5" t="n">
        <v>930</v>
      </c>
      <c r="D10" s="5" t="n">
        <v>903</v>
      </c>
      <c r="E10" s="5" t="n">
        <v>948</v>
      </c>
    </row>
    <row r="11" spans="1:5">
      <c r="A11" s="4" t="s">
        <v>429</v>
      </c>
      <c r="B11" s="7" t="n">
        <v>0.4</v>
      </c>
      <c r="C11" s="7" t="n">
        <v>0.75</v>
      </c>
      <c r="D11" s="7" t="n">
        <v>1.1</v>
      </c>
      <c r="E11" s="7" t="n">
        <v>0.85</v>
      </c>
    </row>
    <row r="12" spans="1:5">
      <c r="A12" s="4" t="s">
        <v>430</v>
      </c>
      <c r="B12" s="7" t="n">
        <v>0.38</v>
      </c>
      <c r="C12" s="7" t="n">
        <v>0.67</v>
      </c>
      <c r="D12" s="7" t="n">
        <v>1.03</v>
      </c>
      <c r="E12" s="7" t="n">
        <v>0.82</v>
      </c>
    </row>
    <row r="13" spans="1:5">
      <c r="A13" s="3" t="s">
        <v>431</v>
      </c>
    </row>
    <row r="14" spans="1:5">
      <c r="A14" s="4" t="s">
        <v>180</v>
      </c>
      <c r="B14" s="5" t="n">
        <v>2</v>
      </c>
      <c r="C14" s="5" t="n">
        <v>1</v>
      </c>
      <c r="D14" s="5" t="n">
        <v>2</v>
      </c>
      <c r="E14" s="5" t="n">
        <v>2</v>
      </c>
    </row>
    <row r="15" spans="1:5">
      <c r="A15" s="4" t="s">
        <v>432</v>
      </c>
    </row>
    <row r="16" spans="1:5">
      <c r="A16" s="3" t="s">
        <v>427</v>
      </c>
    </row>
    <row r="17" spans="1:5">
      <c r="A17" s="4" t="s">
        <v>433</v>
      </c>
      <c r="B17" s="5" t="n">
        <v>7</v>
      </c>
      <c r="C17" s="5" t="n">
        <v>10</v>
      </c>
      <c r="D17" s="5" t="n">
        <v>8</v>
      </c>
      <c r="E17" s="5" t="n">
        <v>9</v>
      </c>
    </row>
    <row r="18" spans="1:5">
      <c r="A18" s="3" t="s">
        <v>431</v>
      </c>
    </row>
    <row r="19" spans="1:5">
      <c r="A19" s="4" t="s">
        <v>180</v>
      </c>
      <c r="B19" s="5" t="n">
        <v>2</v>
      </c>
      <c r="C19" s="5" t="n">
        <v>1</v>
      </c>
      <c r="D19" s="5" t="n">
        <v>2</v>
      </c>
      <c r="E19" s="5" t="n">
        <v>2</v>
      </c>
    </row>
    <row r="20" spans="1:5">
      <c r="A20" s="4" t="s">
        <v>434</v>
      </c>
    </row>
    <row r="21" spans="1:5">
      <c r="A21" s="3" t="s">
        <v>427</v>
      </c>
    </row>
    <row r="22" spans="1:5">
      <c r="A22" s="4" t="s">
        <v>433</v>
      </c>
      <c r="B22" s="5" t="n">
        <v>115</v>
      </c>
      <c r="C22" s="5" t="n">
        <v>115</v>
      </c>
      <c r="D22" s="5" t="n">
        <v>115</v>
      </c>
      <c r="E22" s="5" t="n">
        <v>1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5</v>
      </c>
      <c r="B1" s="2" t="s">
        <v>2</v>
      </c>
      <c r="C1" s="2" t="s">
        <v>88</v>
      </c>
    </row>
    <row r="2" spans="1:3">
      <c r="A2" s="3" t="s">
        <v>225</v>
      </c>
    </row>
    <row r="3" spans="1:3">
      <c r="A3" s="4" t="s">
        <v>436</v>
      </c>
      <c r="B3" s="6" t="n">
        <v>964</v>
      </c>
      <c r="C3" s="6" t="n">
        <v>854</v>
      </c>
    </row>
    <row r="4" spans="1:3">
      <c r="A4" s="4" t="s">
        <v>437</v>
      </c>
      <c r="B4" s="5" t="n">
        <v>431</v>
      </c>
      <c r="C4" s="5" t="n">
        <v>386</v>
      </c>
    </row>
    <row r="5" spans="1:3">
      <c r="A5" s="4" t="s">
        <v>438</v>
      </c>
      <c r="B5" s="5" t="n">
        <v>500</v>
      </c>
      <c r="C5" s="5" t="n">
        <v>409</v>
      </c>
    </row>
    <row r="6" spans="1:3">
      <c r="A6" s="4" t="s">
        <v>439</v>
      </c>
      <c r="B6" s="5" t="n">
        <v>442</v>
      </c>
      <c r="C6" s="5" t="n">
        <v>388</v>
      </c>
    </row>
    <row r="7" spans="1:3">
      <c r="A7" s="4" t="s">
        <v>440</v>
      </c>
      <c r="B7" s="6" t="n">
        <v>2337</v>
      </c>
      <c r="C7" s="6" t="n">
        <v>20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441</v>
      </c>
      <c r="B1" s="2" t="s">
        <v>57</v>
      </c>
      <c r="C1" s="2" t="s">
        <v>1</v>
      </c>
    </row>
    <row r="2" spans="1:6">
      <c r="B2" s="2" t="s">
        <v>347</v>
      </c>
      <c r="C2" s="2" t="s">
        <v>347</v>
      </c>
      <c r="D2" s="2" t="s">
        <v>442</v>
      </c>
      <c r="E2" s="2" t="s">
        <v>443</v>
      </c>
      <c r="F2" s="2" t="s">
        <v>325</v>
      </c>
    </row>
    <row r="3" spans="1:6">
      <c r="A3" s="4" t="s">
        <v>107</v>
      </c>
      <c r="B3" s="6" t="n">
        <v>6225000000</v>
      </c>
      <c r="C3" s="6" t="n">
        <v>6225000000</v>
      </c>
      <c r="F3" s="6" t="n">
        <v>5994000000</v>
      </c>
    </row>
    <row r="4" spans="1:6">
      <c r="A4" s="4" t="s">
        <v>444</v>
      </c>
      <c r="C4" s="6" t="n">
        <v>349000000</v>
      </c>
      <c r="D4" s="6" t="n">
        <v>596000000</v>
      </c>
    </row>
    <row r="5" spans="1:6">
      <c r="A5" s="4" t="s">
        <v>445</v>
      </c>
    </row>
    <row r="6" spans="1:6">
      <c r="A6" s="4" t="s">
        <v>444</v>
      </c>
      <c r="B6" s="6" t="n">
        <v>349000000</v>
      </c>
    </row>
    <row r="7" spans="1:6">
      <c r="A7" s="4" t="s">
        <v>446</v>
      </c>
    </row>
    <row r="8" spans="1:6">
      <c r="A8" s="4" t="s">
        <v>447</v>
      </c>
      <c r="E8" s="8" t="n">
        <v>31300000000</v>
      </c>
    </row>
    <row r="9" spans="1:6">
      <c r="A9" s="4" t="s">
        <v>448</v>
      </c>
      <c r="B9" s="4" t="s">
        <v>449</v>
      </c>
      <c r="C9" s="4" t="s">
        <v>449</v>
      </c>
      <c r="E9" s="4" t="s">
        <v>449</v>
      </c>
    </row>
    <row r="10" spans="1:6">
      <c r="A10" s="4" t="s">
        <v>450</v>
      </c>
      <c r="B10" s="4" t="s">
        <v>451</v>
      </c>
    </row>
    <row r="11" spans="1:6">
      <c r="A11" s="4" t="s">
        <v>452</v>
      </c>
    </row>
    <row r="12" spans="1:6">
      <c r="A12" s="4" t="s">
        <v>447</v>
      </c>
      <c r="E12" s="8" t="n">
        <v>5900000000</v>
      </c>
    </row>
    <row r="13" spans="1:6">
      <c r="A13" s="4" t="s">
        <v>448</v>
      </c>
      <c r="B13" s="4" t="s">
        <v>453</v>
      </c>
      <c r="C13" s="4" t="s">
        <v>453</v>
      </c>
      <c r="E13" s="4" t="s">
        <v>453</v>
      </c>
    </row>
    <row r="14" spans="1:6">
      <c r="A14" s="4" t="s">
        <v>450</v>
      </c>
      <c r="B14" s="4" t="s">
        <v>366</v>
      </c>
    </row>
    <row r="15" spans="1:6">
      <c r="A15" s="4" t="s">
        <v>454</v>
      </c>
    </row>
    <row r="16" spans="1:6">
      <c r="A16" s="4" t="s">
        <v>455</v>
      </c>
      <c r="B16" s="6" t="n">
        <v>0</v>
      </c>
      <c r="C16" s="6" t="n">
        <v>0</v>
      </c>
      <c r="F16" s="5" t="n">
        <v>0</v>
      </c>
    </row>
    <row r="17" spans="1:6">
      <c r="A17" s="4" t="s">
        <v>456</v>
      </c>
    </row>
    <row r="18" spans="1:6">
      <c r="A18" s="4" t="s">
        <v>457</v>
      </c>
      <c r="B18" s="6" t="n">
        <v>6900000000</v>
      </c>
      <c r="C18" s="6" t="n">
        <v>6900000000</v>
      </c>
      <c r="F18" s="6" t="n">
        <v>6000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58</v>
      </c>
      <c r="B1" s="2" t="s">
        <v>347</v>
      </c>
    </row>
    <row r="2" spans="1:2">
      <c r="A2" s="4" t="s">
        <v>459</v>
      </c>
    </row>
    <row r="3" spans="1:2">
      <c r="A3" s="3" t="s">
        <v>460</v>
      </c>
    </row>
    <row r="4" spans="1:2">
      <c r="A4" s="4" t="s">
        <v>461</v>
      </c>
      <c r="B4" s="6" t="n">
        <v>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57</v>
      </c>
      <c r="D1" s="2" t="s">
        <v>1</v>
      </c>
    </row>
    <row r="2" spans="1:5">
      <c r="B2" s="2" t="s">
        <v>2</v>
      </c>
      <c r="C2" s="2" t="s">
        <v>58</v>
      </c>
      <c r="D2" s="2" t="s">
        <v>2</v>
      </c>
      <c r="E2" s="2" t="s">
        <v>58</v>
      </c>
    </row>
    <row r="3" spans="1:5">
      <c r="A3" s="4" t="s">
        <v>463</v>
      </c>
    </row>
    <row r="4" spans="1:5">
      <c r="A4" s="3" t="s">
        <v>460</v>
      </c>
    </row>
    <row r="5" spans="1:5">
      <c r="A5" s="4" t="s">
        <v>464</v>
      </c>
      <c r="B5" s="6" t="n">
        <v>25</v>
      </c>
      <c r="C5" s="6" t="n">
        <v>26</v>
      </c>
      <c r="D5" s="6" t="n">
        <v>76</v>
      </c>
      <c r="E5" s="6" t="n">
        <v>77</v>
      </c>
    </row>
    <row r="6" spans="1:5">
      <c r="A6" s="4" t="s">
        <v>465</v>
      </c>
      <c r="B6" s="5" t="n">
        <v>37</v>
      </c>
      <c r="C6" s="5" t="n">
        <v>32</v>
      </c>
      <c r="D6" s="5" t="n">
        <v>111</v>
      </c>
      <c r="E6" s="5" t="n">
        <v>97</v>
      </c>
    </row>
    <row r="7" spans="1:5">
      <c r="A7" s="4" t="s">
        <v>466</v>
      </c>
      <c r="B7" s="5" t="n">
        <v>-42</v>
      </c>
      <c r="C7" s="5" t="n">
        <v>-47</v>
      </c>
      <c r="D7" s="5" t="n">
        <v>-128</v>
      </c>
      <c r="E7" s="5" t="n">
        <v>-142</v>
      </c>
    </row>
    <row r="8" spans="1:5">
      <c r="A8" s="4" t="s">
        <v>467</v>
      </c>
      <c r="B8" s="5" t="n">
        <v>2</v>
      </c>
      <c r="C8" s="5" t="n">
        <v>2</v>
      </c>
      <c r="D8" s="5" t="n">
        <v>5</v>
      </c>
      <c r="E8" s="5" t="n">
        <v>6</v>
      </c>
    </row>
    <row r="9" spans="1:5">
      <c r="A9" s="4" t="s">
        <v>468</v>
      </c>
      <c r="D9" s="5" t="n">
        <v>23</v>
      </c>
      <c r="E9" s="5" t="n">
        <v>1</v>
      </c>
    </row>
    <row r="10" spans="1:5">
      <c r="A10" s="4" t="s">
        <v>469</v>
      </c>
      <c r="B10" s="5" t="n">
        <v>22</v>
      </c>
      <c r="C10" s="5" t="n">
        <v>13</v>
      </c>
      <c r="D10" s="5" t="n">
        <v>87</v>
      </c>
      <c r="E10" s="5" t="n">
        <v>39</v>
      </c>
    </row>
    <row r="11" spans="1:5">
      <c r="A11" s="4" t="s">
        <v>470</v>
      </c>
    </row>
    <row r="12" spans="1:5">
      <c r="A12" s="3" t="s">
        <v>460</v>
      </c>
    </row>
    <row r="13" spans="1:5">
      <c r="A13" s="4" t="s">
        <v>464</v>
      </c>
      <c r="B13" s="5" t="n">
        <v>3</v>
      </c>
      <c r="C13" s="5" t="n">
        <v>3</v>
      </c>
      <c r="D13" s="5" t="n">
        <v>7</v>
      </c>
      <c r="E13" s="5" t="n">
        <v>9</v>
      </c>
    </row>
    <row r="14" spans="1:5">
      <c r="A14" s="4" t="s">
        <v>465</v>
      </c>
      <c r="B14" s="5" t="n">
        <v>7</v>
      </c>
      <c r="C14" s="5" t="n">
        <v>6</v>
      </c>
      <c r="D14" s="5" t="n">
        <v>21</v>
      </c>
      <c r="E14" s="5" t="n">
        <v>18</v>
      </c>
    </row>
    <row r="15" spans="1:5">
      <c r="A15" s="4" t="s">
        <v>471</v>
      </c>
      <c r="B15" s="5" t="n">
        <v>-1</v>
      </c>
      <c r="D15" s="5" t="n">
        <v>-1</v>
      </c>
    </row>
    <row r="16" spans="1:5">
      <c r="A16" s="4" t="s">
        <v>467</v>
      </c>
      <c r="B16" s="5" t="n">
        <v>-2</v>
      </c>
      <c r="C16" s="5" t="n">
        <v>-2</v>
      </c>
      <c r="D16" s="5" t="n">
        <v>-6</v>
      </c>
      <c r="E16" s="5" t="n">
        <v>-5</v>
      </c>
    </row>
    <row r="17" spans="1:5">
      <c r="A17" s="4" t="s">
        <v>469</v>
      </c>
      <c r="B17" s="6" t="n">
        <v>7</v>
      </c>
      <c r="C17" s="6" t="n">
        <v>7</v>
      </c>
      <c r="D17" s="6" t="n">
        <v>21</v>
      </c>
      <c r="E17" s="6" t="n">
        <v>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4</v>
      </c>
      <c r="B1" s="2" t="s">
        <v>2</v>
      </c>
      <c r="C1" s="2" t="s">
        <v>88</v>
      </c>
    </row>
    <row r="2" spans="1:3">
      <c r="A2" s="3" t="s">
        <v>125</v>
      </c>
    </row>
    <row r="3" spans="1:3">
      <c r="A3" s="4" t="s">
        <v>126</v>
      </c>
      <c r="B3" s="6" t="n">
        <v>80</v>
      </c>
      <c r="C3" s="6" t="n">
        <v>64</v>
      </c>
    </row>
    <row r="4" spans="1:3">
      <c r="A4" s="4" t="s">
        <v>127</v>
      </c>
      <c r="B4" s="5" t="n">
        <v>198</v>
      </c>
      <c r="C4" s="5" t="n">
        <v>182</v>
      </c>
    </row>
    <row r="5" spans="1:3">
      <c r="A5" s="4" t="s">
        <v>128</v>
      </c>
      <c r="B5" s="6" t="n">
        <v>12731</v>
      </c>
      <c r="C5" s="6" t="n">
        <v>11932</v>
      </c>
    </row>
    <row r="6" spans="1:3">
      <c r="A6" s="4" t="s">
        <v>129</v>
      </c>
      <c r="B6" s="6" t="n">
        <v>100</v>
      </c>
      <c r="C6" s="6" t="n">
        <v>100</v>
      </c>
    </row>
    <row r="7" spans="1:3">
      <c r="A7" s="4" t="s">
        <v>130</v>
      </c>
      <c r="B7" s="5" t="n">
        <v>3100</v>
      </c>
      <c r="C7" s="5" t="n">
        <v>3100</v>
      </c>
    </row>
    <row r="8" spans="1:3">
      <c r="A8" s="4" t="s">
        <v>131</v>
      </c>
      <c r="B8" s="5" t="n">
        <v>2300</v>
      </c>
      <c r="C8" s="5" t="n">
        <v>2300</v>
      </c>
    </row>
    <row r="9" spans="1:3">
      <c r="A9" s="4" t="s">
        <v>132</v>
      </c>
      <c r="B9" s="7" t="n">
        <v>0.5</v>
      </c>
      <c r="C9" s="7" t="n">
        <v>0.5</v>
      </c>
    </row>
    <row r="10" spans="1:3">
      <c r="A10" s="4" t="s">
        <v>133</v>
      </c>
      <c r="B10" s="5" t="n">
        <v>3800000000</v>
      </c>
      <c r="C10" s="5" t="n">
        <v>3800000000</v>
      </c>
    </row>
    <row r="11" spans="1:3">
      <c r="A11" s="4" t="s">
        <v>134</v>
      </c>
      <c r="B11" s="5" t="n">
        <v>1717000000</v>
      </c>
      <c r="C11" s="5" t="n">
        <v>1713000000</v>
      </c>
    </row>
    <row r="12" spans="1:3">
      <c r="A12" s="4" t="s">
        <v>135</v>
      </c>
      <c r="B12" s="5" t="n">
        <v>949000000</v>
      </c>
      <c r="C12" s="5" t="n">
        <v>92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6"/>
    <col customWidth="1" max="5" min="5" width="14"/>
  </cols>
  <sheetData>
    <row r="1" spans="1:5">
      <c r="A1" s="1" t="s">
        <v>472</v>
      </c>
      <c r="C1" s="2" t="s">
        <v>57</v>
      </c>
      <c r="D1" s="2" t="s">
        <v>299</v>
      </c>
    </row>
    <row r="2" spans="1:5">
      <c r="C2" s="2" t="s">
        <v>199</v>
      </c>
      <c r="D2" s="2" t="s">
        <v>88</v>
      </c>
      <c r="E2" s="2" t="s">
        <v>2</v>
      </c>
    </row>
    <row r="3" spans="1:5">
      <c r="A3" s="3" t="s">
        <v>473</v>
      </c>
    </row>
    <row r="4" spans="1:5">
      <c r="A4" s="4" t="s">
        <v>474</v>
      </c>
      <c r="D4" s="6" t="n">
        <v>642</v>
      </c>
      <c r="E4" s="6" t="n">
        <v>511</v>
      </c>
    </row>
    <row r="5" spans="1:5">
      <c r="A5" s="4" t="s">
        <v>475</v>
      </c>
      <c r="D5" s="5" t="n">
        <v>169</v>
      </c>
      <c r="E5" s="5" t="n">
        <v>183</v>
      </c>
    </row>
    <row r="6" spans="1:5">
      <c r="A6" s="4" t="s">
        <v>476</v>
      </c>
      <c r="D6" s="5" t="n">
        <v>56</v>
      </c>
      <c r="E6" s="5" t="n">
        <v>129</v>
      </c>
    </row>
    <row r="7" spans="1:5">
      <c r="A7" s="4" t="s">
        <v>477</v>
      </c>
      <c r="D7" s="5" t="n">
        <v>113</v>
      </c>
      <c r="E7" s="5" t="n">
        <v>59</v>
      </c>
    </row>
    <row r="8" spans="1:5">
      <c r="A8" s="4" t="s">
        <v>478</v>
      </c>
      <c r="E8" s="5" t="n">
        <v>61</v>
      </c>
    </row>
    <row r="9" spans="1:5">
      <c r="A9" s="4" t="s">
        <v>370</v>
      </c>
      <c r="D9" s="5" t="n">
        <v>871</v>
      </c>
      <c r="E9" s="5" t="n">
        <v>905</v>
      </c>
    </row>
    <row r="10" spans="1:5">
      <c r="A10" s="4" t="s">
        <v>479</v>
      </c>
      <c r="D10" s="5" t="n">
        <v>1851</v>
      </c>
      <c r="E10" s="5" t="n">
        <v>1848</v>
      </c>
    </row>
    <row r="11" spans="1:5">
      <c r="A11" s="4" t="s">
        <v>480</v>
      </c>
      <c r="D11" s="5" t="n">
        <v>831</v>
      </c>
      <c r="E11" s="5" t="n">
        <v>902</v>
      </c>
    </row>
    <row r="12" spans="1:5">
      <c r="A12" s="4" t="s">
        <v>476</v>
      </c>
      <c r="D12" s="5" t="n">
        <v>386</v>
      </c>
      <c r="E12" s="5" t="n">
        <v>271</v>
      </c>
    </row>
    <row r="13" spans="1:5">
      <c r="A13" s="4" t="s">
        <v>477</v>
      </c>
      <c r="D13" s="5" t="n">
        <v>279</v>
      </c>
      <c r="E13" s="5" t="n">
        <v>196</v>
      </c>
    </row>
    <row r="14" spans="1:5">
      <c r="A14" s="4" t="s">
        <v>481</v>
      </c>
      <c r="B14" s="4" t="s">
        <v>192</v>
      </c>
      <c r="E14" s="5" t="n">
        <v>114</v>
      </c>
    </row>
    <row r="15" spans="1:5">
      <c r="A15" s="4" t="s">
        <v>482</v>
      </c>
      <c r="D15" s="5" t="n">
        <v>922</v>
      </c>
      <c r="E15" s="5" t="n">
        <v>851</v>
      </c>
    </row>
    <row r="16" spans="1:5">
      <c r="A16" s="4" t="s">
        <v>483</v>
      </c>
      <c r="D16" s="5" t="n">
        <v>347</v>
      </c>
      <c r="E16" s="5" t="n">
        <v>289</v>
      </c>
    </row>
    <row r="17" spans="1:5">
      <c r="A17" s="4" t="s">
        <v>484</v>
      </c>
      <c r="E17" s="5" t="n">
        <v>448</v>
      </c>
    </row>
    <row r="18" spans="1:5">
      <c r="A18" s="4" t="s">
        <v>485</v>
      </c>
      <c r="D18" s="5" t="n">
        <v>887</v>
      </c>
      <c r="E18" s="5" t="n">
        <v>653</v>
      </c>
    </row>
    <row r="19" spans="1:5">
      <c r="A19" s="4" t="s">
        <v>486</v>
      </c>
      <c r="D19" s="5" t="n">
        <v>3652</v>
      </c>
      <c r="E19" s="6" t="n">
        <v>3724</v>
      </c>
    </row>
    <row r="20" spans="1:5">
      <c r="A20" s="4" t="s">
        <v>204</v>
      </c>
      <c r="C20" s="6" t="n">
        <v>53</v>
      </c>
    </row>
    <row r="21" spans="1:5">
      <c r="A21" s="4" t="s">
        <v>205</v>
      </c>
      <c r="C21" s="6" t="n">
        <v>-186</v>
      </c>
    </row>
    <row r="22" spans="1:5">
      <c r="A22" s="4" t="s">
        <v>300</v>
      </c>
    </row>
    <row r="23" spans="1:5">
      <c r="A23" s="3" t="s">
        <v>473</v>
      </c>
    </row>
    <row r="24" spans="1:5">
      <c r="A24" s="4" t="s">
        <v>204</v>
      </c>
      <c r="D24" s="5" t="n">
        <v>239</v>
      </c>
    </row>
    <row r="25" spans="1:5">
      <c r="A25" s="4" t="s">
        <v>205</v>
      </c>
      <c r="D25" s="6" t="n">
        <v>53</v>
      </c>
    </row>
    <row r="26" spans="1:5"/>
    <row r="27" spans="1:5">
      <c r="A27" s="4" t="s">
        <v>192</v>
      </c>
      <c r="B27" s="4" t="s">
        <v>487</v>
      </c>
    </row>
  </sheetData>
  <mergeCells count="3">
    <mergeCell ref="A1:B2"/>
    <mergeCell ref="A26:D26"/>
    <mergeCell ref="B27:D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88</v>
      </c>
    </row>
    <row r="2" spans="1:3">
      <c r="A2" s="4" t="s">
        <v>489</v>
      </c>
      <c r="B2" s="6" t="n">
        <v>17016</v>
      </c>
      <c r="C2" s="6" t="n">
        <v>14911</v>
      </c>
    </row>
    <row r="3" spans="1:3">
      <c r="A3" s="4" t="s">
        <v>490</v>
      </c>
    </row>
    <row r="4" spans="1:3">
      <c r="A4" s="4" t="s">
        <v>489</v>
      </c>
      <c r="B4" s="5" t="n">
        <v>8000</v>
      </c>
      <c r="C4" s="5" t="n">
        <v>9100</v>
      </c>
    </row>
    <row r="5" spans="1:3">
      <c r="A5" s="4" t="s">
        <v>491</v>
      </c>
    </row>
    <row r="6" spans="1:3">
      <c r="A6" s="4" t="s">
        <v>489</v>
      </c>
      <c r="B6" s="5" t="n">
        <v>2000</v>
      </c>
      <c r="C6" s="5" t="n">
        <v>400</v>
      </c>
    </row>
    <row r="7" spans="1:3">
      <c r="A7" s="4" t="s">
        <v>492</v>
      </c>
      <c r="B7" s="5" t="n">
        <v>1500</v>
      </c>
    </row>
    <row r="8" spans="1:3">
      <c r="A8" s="4" t="s">
        <v>493</v>
      </c>
    </row>
    <row r="9" spans="1:3">
      <c r="A9" s="4" t="s">
        <v>489</v>
      </c>
      <c r="B9" s="5" t="n">
        <v>13200</v>
      </c>
      <c r="C9" s="5" t="n">
        <v>13600</v>
      </c>
    </row>
    <row r="10" spans="1:3">
      <c r="A10" s="4" t="s">
        <v>494</v>
      </c>
    </row>
    <row r="11" spans="1:3">
      <c r="A11" s="4" t="s">
        <v>489</v>
      </c>
      <c r="B11" s="5" t="n">
        <v>2500</v>
      </c>
      <c r="C11" s="5" t="n">
        <v>2600</v>
      </c>
    </row>
    <row r="12" spans="1:3">
      <c r="A12" s="4" t="s">
        <v>495</v>
      </c>
    </row>
    <row r="13" spans="1:3">
      <c r="A13" s="4" t="s">
        <v>489</v>
      </c>
      <c r="B13" s="6" t="n">
        <v>10700</v>
      </c>
      <c r="C13" s="6" t="n">
        <v>1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88</v>
      </c>
    </row>
    <row r="2" spans="1:3">
      <c r="A2" s="4" t="s">
        <v>497</v>
      </c>
      <c r="B2" s="6" t="n">
        <v>17016</v>
      </c>
      <c r="C2" s="6" t="n">
        <v>14911</v>
      </c>
    </row>
    <row r="3" spans="1:3">
      <c r="A3" s="4" t="s">
        <v>498</v>
      </c>
      <c r="B3" s="5" t="n">
        <v>237</v>
      </c>
      <c r="C3" s="5" t="n">
        <v>148</v>
      </c>
    </row>
    <row r="4" spans="1:3">
      <c r="A4" s="4" t="s">
        <v>499</v>
      </c>
      <c r="B4" s="5" t="n">
        <v>-400</v>
      </c>
      <c r="C4" s="5" t="n">
        <v>-442</v>
      </c>
    </row>
    <row r="5" spans="1:3">
      <c r="A5" s="4" t="s">
        <v>500</v>
      </c>
    </row>
    <row r="6" spans="1:3">
      <c r="A6" s="4" t="s">
        <v>497</v>
      </c>
      <c r="B6" s="5" t="n">
        <v>2039</v>
      </c>
      <c r="C6" s="5" t="n">
        <v>391</v>
      </c>
    </row>
    <row r="7" spans="1:3">
      <c r="A7" s="4" t="s">
        <v>501</v>
      </c>
    </row>
    <row r="8" spans="1:3">
      <c r="A8" s="4" t="s">
        <v>498</v>
      </c>
      <c r="B8" s="5" t="n">
        <v>10</v>
      </c>
      <c r="C8" s="5" t="n">
        <v>4</v>
      </c>
    </row>
    <row r="9" spans="1:3">
      <c r="A9" s="4" t="s">
        <v>502</v>
      </c>
    </row>
    <row r="10" spans="1:3">
      <c r="A10" s="4" t="s">
        <v>498</v>
      </c>
      <c r="B10" s="5" t="n">
        <v>9</v>
      </c>
      <c r="C10" s="5" t="n">
        <v>2</v>
      </c>
    </row>
    <row r="11" spans="1:3">
      <c r="A11" s="4" t="s">
        <v>503</v>
      </c>
    </row>
    <row r="12" spans="1:3">
      <c r="A12" s="4" t="s">
        <v>499</v>
      </c>
      <c r="B12" s="5" t="n">
        <v>-14</v>
      </c>
      <c r="C12" s="5" t="n">
        <v>-2</v>
      </c>
    </row>
    <row r="13" spans="1:3">
      <c r="A13" s="4" t="s">
        <v>504</v>
      </c>
    </row>
    <row r="14" spans="1:3">
      <c r="A14" s="4" t="s">
        <v>499</v>
      </c>
      <c r="B14" s="5" t="n">
        <v>-28</v>
      </c>
    </row>
    <row r="15" spans="1:3">
      <c r="A15" s="4" t="s">
        <v>505</v>
      </c>
    </row>
    <row r="16" spans="1:3">
      <c r="A16" s="4" t="s">
        <v>497</v>
      </c>
      <c r="B16" s="5" t="n">
        <v>1745</v>
      </c>
      <c r="C16" s="5" t="n">
        <v>900</v>
      </c>
    </row>
    <row r="17" spans="1:3">
      <c r="A17" s="4" t="s">
        <v>506</v>
      </c>
    </row>
    <row r="18" spans="1:3">
      <c r="A18" s="4" t="s">
        <v>498</v>
      </c>
      <c r="B18" s="5" t="n">
        <v>7</v>
      </c>
      <c r="C18" s="5" t="n">
        <v>5</v>
      </c>
    </row>
    <row r="19" spans="1:3">
      <c r="A19" s="4" t="s">
        <v>507</v>
      </c>
    </row>
    <row r="20" spans="1:3">
      <c r="A20" s="4" t="s">
        <v>498</v>
      </c>
      <c r="B20" s="5" t="n">
        <v>21</v>
      </c>
    </row>
    <row r="21" spans="1:3">
      <c r="A21" s="4" t="s">
        <v>508</v>
      </c>
    </row>
    <row r="22" spans="1:3">
      <c r="A22" s="4" t="s">
        <v>499</v>
      </c>
      <c r="B22" s="5" t="n">
        <v>-6</v>
      </c>
      <c r="C22" s="5" t="n">
        <v>-7</v>
      </c>
    </row>
    <row r="23" spans="1:3">
      <c r="A23" s="4" t="s">
        <v>509</v>
      </c>
    </row>
    <row r="24" spans="1:3">
      <c r="A24" s="4" t="s">
        <v>497</v>
      </c>
      <c r="B24" s="5" t="n">
        <v>13232</v>
      </c>
      <c r="C24" s="5" t="n">
        <v>13620</v>
      </c>
    </row>
    <row r="25" spans="1:3">
      <c r="A25" s="4" t="s">
        <v>510</v>
      </c>
    </row>
    <row r="26" spans="1:3">
      <c r="A26" s="4" t="s">
        <v>498</v>
      </c>
      <c r="B26" s="5" t="n">
        <v>124</v>
      </c>
      <c r="C26" s="5" t="n">
        <v>94</v>
      </c>
    </row>
    <row r="27" spans="1:3">
      <c r="A27" s="4" t="s">
        <v>511</v>
      </c>
    </row>
    <row r="28" spans="1:3">
      <c r="A28" s="4" t="s">
        <v>498</v>
      </c>
      <c r="B28" s="5" t="n">
        <v>66</v>
      </c>
      <c r="C28" s="5" t="n">
        <v>43</v>
      </c>
    </row>
    <row r="29" spans="1:3">
      <c r="A29" s="4" t="s">
        <v>512</v>
      </c>
    </row>
    <row r="30" spans="1:3">
      <c r="A30" s="4" t="s">
        <v>499</v>
      </c>
      <c r="B30" s="5" t="n">
        <v>-109</v>
      </c>
      <c r="C30" s="5" t="n">
        <v>-47</v>
      </c>
    </row>
    <row r="31" spans="1:3">
      <c r="A31" s="4" t="s">
        <v>513</v>
      </c>
    </row>
    <row r="32" spans="1:3">
      <c r="A32" s="4" t="s">
        <v>499</v>
      </c>
      <c r="B32" s="6" t="n">
        <v>-243</v>
      </c>
      <c r="C32" s="6" t="n">
        <v>-3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4</v>
      </c>
      <c r="C1" s="2" t="s">
        <v>57</v>
      </c>
      <c r="E1" s="2" t="s">
        <v>1</v>
      </c>
    </row>
    <row r="2" spans="1:6">
      <c r="C2" s="2" t="s">
        <v>2</v>
      </c>
      <c r="D2" s="2" t="s">
        <v>58</v>
      </c>
      <c r="E2" s="2" t="s">
        <v>2</v>
      </c>
      <c r="F2" s="2" t="s">
        <v>58</v>
      </c>
    </row>
    <row r="3" spans="1:6">
      <c r="A3" s="4" t="s">
        <v>515</v>
      </c>
      <c r="C3" s="6" t="n">
        <v>105</v>
      </c>
      <c r="D3" s="6" t="n">
        <v>240</v>
      </c>
      <c r="E3" s="6" t="n">
        <v>201</v>
      </c>
      <c r="F3" s="6" t="n">
        <v>85</v>
      </c>
    </row>
    <row r="4" spans="1:6">
      <c r="A4" s="4" t="s">
        <v>516</v>
      </c>
    </row>
    <row r="5" spans="1:6">
      <c r="A5" s="4" t="s">
        <v>515</v>
      </c>
      <c r="C5" s="5" t="n">
        <v>19</v>
      </c>
      <c r="D5" s="5" t="n">
        <v>10</v>
      </c>
      <c r="E5" s="5" t="n">
        <v>38</v>
      </c>
      <c r="F5" s="5" t="n">
        <v>19</v>
      </c>
    </row>
    <row r="6" spans="1:6">
      <c r="A6" s="4" t="s">
        <v>517</v>
      </c>
    </row>
    <row r="7" spans="1:6">
      <c r="A7" s="4" t="s">
        <v>515</v>
      </c>
      <c r="B7" s="4" t="s">
        <v>192</v>
      </c>
      <c r="C7" s="6" t="n">
        <v>86</v>
      </c>
      <c r="D7" s="6" t="n">
        <v>230</v>
      </c>
      <c r="E7" s="6" t="n">
        <v>163</v>
      </c>
      <c r="F7" s="6" t="n">
        <v>66</v>
      </c>
    </row>
    <row r="8" spans="1:6"/>
    <row r="9" spans="1:6">
      <c r="A9" s="4" t="s">
        <v>192</v>
      </c>
      <c r="B9" s="4" t="s">
        <v>518</v>
      </c>
    </row>
  </sheetData>
  <mergeCells count="5">
    <mergeCell ref="A1:B2"/>
    <mergeCell ref="C1:D1"/>
    <mergeCell ref="E1:F1"/>
    <mergeCell ref="A8:E8"/>
    <mergeCell ref="B9:E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9</v>
      </c>
      <c r="B1" s="2" t="s">
        <v>1</v>
      </c>
    </row>
    <row r="2" spans="1:3">
      <c r="B2" s="2" t="s">
        <v>2</v>
      </c>
      <c r="C2" s="2" t="s">
        <v>88</v>
      </c>
    </row>
    <row r="3" spans="1:3">
      <c r="A3" s="4" t="s">
        <v>520</v>
      </c>
      <c r="B3" s="6" t="n">
        <v>0</v>
      </c>
      <c r="C3" s="6" t="n">
        <v>0</v>
      </c>
    </row>
    <row r="4" spans="1:3">
      <c r="A4" s="4" t="s">
        <v>521</v>
      </c>
      <c r="B4" s="5" t="n">
        <v>0</v>
      </c>
      <c r="C4" s="6" t="n">
        <v>0</v>
      </c>
    </row>
    <row r="5" spans="1:3">
      <c r="A5" s="4" t="s">
        <v>522</v>
      </c>
    </row>
    <row r="6" spans="1:3">
      <c r="A6" s="4" t="s">
        <v>523</v>
      </c>
      <c r="B6" s="5" t="n">
        <v>20000000</v>
      </c>
    </row>
    <row r="7" spans="1:3">
      <c r="A7" s="4" t="s">
        <v>524</v>
      </c>
    </row>
    <row r="8" spans="1:3">
      <c r="A8" s="4" t="s">
        <v>525</v>
      </c>
      <c r="B8" s="6" t="n">
        <v>21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26</v>
      </c>
      <c r="C1" s="2" t="s">
        <v>2</v>
      </c>
      <c r="E1" s="2" t="s">
        <v>88</v>
      </c>
    </row>
    <row r="2" spans="1:6">
      <c r="A2" s="4" t="s">
        <v>527</v>
      </c>
    </row>
    <row r="3" spans="1:6">
      <c r="A3" s="4" t="s">
        <v>100</v>
      </c>
      <c r="B3" s="4" t="s">
        <v>192</v>
      </c>
      <c r="C3" s="6" t="n">
        <v>141</v>
      </c>
      <c r="E3" s="6" t="n">
        <v>103</v>
      </c>
    </row>
    <row r="4" spans="1:6">
      <c r="A4" s="4" t="s">
        <v>528</v>
      </c>
    </row>
    <row r="5" spans="1:6">
      <c r="A5" s="4" t="s">
        <v>100</v>
      </c>
      <c r="B5" s="4" t="s">
        <v>192</v>
      </c>
      <c r="C5" s="5" t="n">
        <v>141</v>
      </c>
      <c r="E5" s="5" t="n">
        <v>103</v>
      </c>
    </row>
    <row r="6" spans="1:6">
      <c r="A6" s="4" t="s">
        <v>529</v>
      </c>
    </row>
    <row r="7" spans="1:6">
      <c r="A7" s="4" t="s">
        <v>95</v>
      </c>
      <c r="B7" s="4" t="s">
        <v>372</v>
      </c>
      <c r="E7" s="5" t="n">
        <v>16</v>
      </c>
    </row>
    <row r="8" spans="1:6">
      <c r="A8" s="4" t="s">
        <v>530</v>
      </c>
    </row>
    <row r="9" spans="1:6">
      <c r="A9" s="4" t="s">
        <v>95</v>
      </c>
      <c r="B9" s="4" t="s">
        <v>372</v>
      </c>
      <c r="E9" s="5" t="n">
        <v>16</v>
      </c>
    </row>
    <row r="10" spans="1:6">
      <c r="A10" s="4" t="s">
        <v>531</v>
      </c>
      <c r="E10" s="5" t="n">
        <v>16</v>
      </c>
    </row>
    <row r="11" spans="1:6">
      <c r="A11" s="4" t="s">
        <v>532</v>
      </c>
    </row>
    <row r="12" spans="1:6">
      <c r="A12" s="4" t="s">
        <v>100</v>
      </c>
      <c r="B12" s="4" t="s">
        <v>192</v>
      </c>
      <c r="C12" s="5" t="n">
        <v>96</v>
      </c>
      <c r="D12" s="4" t="s">
        <v>533</v>
      </c>
      <c r="E12" s="5" t="n">
        <v>45</v>
      </c>
    </row>
    <row r="13" spans="1:6">
      <c r="A13" s="4" t="s">
        <v>534</v>
      </c>
    </row>
    <row r="14" spans="1:6">
      <c r="A14" s="4" t="s">
        <v>100</v>
      </c>
      <c r="B14" s="4" t="s">
        <v>192</v>
      </c>
      <c r="C14" s="5" t="n">
        <v>75</v>
      </c>
      <c r="D14" s="4" t="s">
        <v>533</v>
      </c>
      <c r="E14" s="5" t="n">
        <v>45</v>
      </c>
    </row>
    <row r="15" spans="1:6">
      <c r="A15" s="4" t="s">
        <v>535</v>
      </c>
    </row>
    <row r="16" spans="1:6">
      <c r="A16" s="4" t="s">
        <v>100</v>
      </c>
      <c r="B16" s="4" t="s">
        <v>536</v>
      </c>
      <c r="C16" s="5" t="n">
        <v>21</v>
      </c>
    </row>
    <row r="17" spans="1:6">
      <c r="A17" s="4" t="s">
        <v>537</v>
      </c>
    </row>
    <row r="18" spans="1:6">
      <c r="A18" s="4" t="s">
        <v>479</v>
      </c>
      <c r="B18" s="4" t="s">
        <v>192</v>
      </c>
      <c r="C18" s="5" t="n">
        <v>129</v>
      </c>
      <c r="E18" s="5" t="n">
        <v>56</v>
      </c>
    </row>
    <row r="19" spans="1:6">
      <c r="A19" s="4" t="s">
        <v>538</v>
      </c>
    </row>
    <row r="20" spans="1:6">
      <c r="A20" s="4" t="s">
        <v>479</v>
      </c>
      <c r="B20" s="4" t="s">
        <v>192</v>
      </c>
      <c r="C20" s="5" t="n">
        <v>129</v>
      </c>
      <c r="E20" s="5" t="n">
        <v>56</v>
      </c>
    </row>
    <row r="21" spans="1:6">
      <c r="A21" s="4" t="s">
        <v>539</v>
      </c>
    </row>
    <row r="22" spans="1:6">
      <c r="A22" s="4" t="s">
        <v>486</v>
      </c>
      <c r="B22" s="4" t="s">
        <v>192</v>
      </c>
      <c r="C22" s="5" t="n">
        <v>271</v>
      </c>
      <c r="E22" s="5" t="n">
        <v>406</v>
      </c>
      <c r="F22" s="4" t="s">
        <v>540</v>
      </c>
    </row>
    <row r="23" spans="1:6">
      <c r="A23" s="4" t="s">
        <v>541</v>
      </c>
    </row>
    <row r="24" spans="1:6">
      <c r="A24" s="4" t="s">
        <v>486</v>
      </c>
      <c r="B24" s="4" t="s">
        <v>192</v>
      </c>
      <c r="C24" s="5" t="n">
        <v>271</v>
      </c>
      <c r="E24" s="5" t="n">
        <v>386</v>
      </c>
      <c r="F24" s="4" t="s">
        <v>540</v>
      </c>
    </row>
    <row r="25" spans="1:6">
      <c r="A25" s="4" t="s">
        <v>542</v>
      </c>
    </row>
    <row r="26" spans="1:6">
      <c r="A26" s="4" t="s">
        <v>486</v>
      </c>
      <c r="B26" s="4" t="s">
        <v>543</v>
      </c>
      <c r="E26" s="5" t="n">
        <v>20</v>
      </c>
    </row>
    <row r="27" spans="1:6">
      <c r="A27" s="4" t="s">
        <v>531</v>
      </c>
      <c r="E27" s="6" t="n">
        <v>20</v>
      </c>
    </row>
    <row r="28" spans="1:6">
      <c r="A28" s="4" t="s">
        <v>544</v>
      </c>
    </row>
    <row r="29" spans="1:6">
      <c r="A29" s="4" t="s">
        <v>100</v>
      </c>
      <c r="C29" s="6" t="n">
        <v>21</v>
      </c>
    </row>
    <row r="30" spans="1:6"/>
    <row r="31" spans="1:6">
      <c r="A31" s="4" t="s">
        <v>192</v>
      </c>
      <c r="B31" s="4" t="s">
        <v>545</v>
      </c>
    </row>
    <row r="32" spans="1:6">
      <c r="A32" s="4" t="s">
        <v>372</v>
      </c>
      <c r="B32" s="4" t="s">
        <v>546</v>
      </c>
    </row>
    <row r="33" spans="1:6">
      <c r="A33" s="4" t="s">
        <v>533</v>
      </c>
      <c r="B33" s="4" t="s">
        <v>547</v>
      </c>
    </row>
    <row r="34" spans="1:6">
      <c r="A34" s="4" t="s">
        <v>540</v>
      </c>
      <c r="B34" s="4" t="s">
        <v>548</v>
      </c>
    </row>
  </sheetData>
  <mergeCells count="8">
    <mergeCell ref="A1:B1"/>
    <mergeCell ref="C1:D1"/>
    <mergeCell ref="E1:F1"/>
    <mergeCell ref="A30:E30"/>
    <mergeCell ref="B31:E31"/>
    <mergeCell ref="B32:E32"/>
    <mergeCell ref="B33:E33"/>
    <mergeCell ref="B34:E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s>
  <sheetData>
    <row r="1" spans="1:12">
      <c r="A1" s="1" t="s">
        <v>549</v>
      </c>
      <c r="B1" s="2" t="s">
        <v>57</v>
      </c>
      <c r="H1" s="2" t="s">
        <v>1</v>
      </c>
    </row>
    <row r="2" spans="1:12">
      <c r="B2" s="2" t="s">
        <v>2</v>
      </c>
      <c r="C2" s="2" t="s">
        <v>198</v>
      </c>
      <c r="D2" s="2" t="s">
        <v>199</v>
      </c>
      <c r="E2" s="2" t="s">
        <v>58</v>
      </c>
      <c r="F2" s="2" t="s">
        <v>200</v>
      </c>
      <c r="G2" s="2" t="s">
        <v>201</v>
      </c>
      <c r="H2" s="2" t="s">
        <v>2</v>
      </c>
      <c r="I2" s="2" t="s">
        <v>58</v>
      </c>
      <c r="J2" s="2" t="s">
        <v>550</v>
      </c>
      <c r="K2" s="2" t="s">
        <v>551</v>
      </c>
      <c r="L2" s="2" t="s">
        <v>552</v>
      </c>
    </row>
    <row r="3" spans="1:12">
      <c r="A3" s="4" t="s">
        <v>553</v>
      </c>
      <c r="B3" s="6" t="n">
        <v>308</v>
      </c>
      <c r="C3" s="6" t="n">
        <v>151</v>
      </c>
      <c r="D3" s="6" t="n">
        <v>244</v>
      </c>
      <c r="E3" s="6" t="n">
        <v>384</v>
      </c>
      <c r="F3" s="6" t="n">
        <v>674</v>
      </c>
      <c r="G3" s="6" t="n">
        <v>814</v>
      </c>
    </row>
    <row r="4" spans="1:12">
      <c r="A4" s="4" t="s">
        <v>554</v>
      </c>
    </row>
    <row r="5" spans="1:12">
      <c r="A5" s="4" t="s">
        <v>555</v>
      </c>
      <c r="L5" s="6" t="n">
        <v>4000</v>
      </c>
    </row>
    <row r="6" spans="1:12">
      <c r="A6" s="4" t="s">
        <v>556</v>
      </c>
    </row>
    <row r="7" spans="1:12">
      <c r="A7" s="4" t="s">
        <v>555</v>
      </c>
      <c r="K7" s="6" t="n">
        <v>2000</v>
      </c>
    </row>
    <row r="8" spans="1:12">
      <c r="A8" s="4" t="s">
        <v>557</v>
      </c>
      <c r="B8" s="5" t="n">
        <v>10800000</v>
      </c>
      <c r="H8" s="5" t="n">
        <v>23400000</v>
      </c>
    </row>
    <row r="9" spans="1:12">
      <c r="A9" s="4" t="s">
        <v>553</v>
      </c>
      <c r="B9" s="6" t="n">
        <v>308</v>
      </c>
      <c r="H9" s="6" t="n">
        <v>703</v>
      </c>
    </row>
    <row r="10" spans="1:12">
      <c r="A10" s="4" t="s">
        <v>558</v>
      </c>
    </row>
    <row r="11" spans="1:12">
      <c r="A11" s="4" t="s">
        <v>557</v>
      </c>
      <c r="E11" s="5" t="n">
        <v>11800000</v>
      </c>
      <c r="I11" s="5" t="n">
        <v>63400000</v>
      </c>
    </row>
    <row r="12" spans="1:12">
      <c r="A12" s="4" t="s">
        <v>553</v>
      </c>
      <c r="E12" s="6" t="n">
        <v>384</v>
      </c>
      <c r="I12" s="6" t="n">
        <v>1900</v>
      </c>
    </row>
    <row r="13" spans="1:12">
      <c r="A13" s="4" t="s">
        <v>559</v>
      </c>
    </row>
    <row r="14" spans="1:12">
      <c r="A14" s="4" t="s">
        <v>555</v>
      </c>
      <c r="J14" s="6" t="n">
        <v>5000</v>
      </c>
    </row>
    <row r="15" spans="1:12">
      <c r="A15" s="4" t="s">
        <v>173</v>
      </c>
    </row>
    <row r="16" spans="1:12">
      <c r="A16" s="4" t="s">
        <v>560</v>
      </c>
      <c r="B16" s="5" t="n">
        <v>50000</v>
      </c>
      <c r="H16" s="5" t="n">
        <v>50000</v>
      </c>
    </row>
    <row r="17" spans="1:12">
      <c r="A17" s="4" t="s">
        <v>434</v>
      </c>
    </row>
    <row r="18" spans="1:12">
      <c r="A18" s="4" t="s">
        <v>560</v>
      </c>
      <c r="B18" s="5" t="n">
        <v>2300</v>
      </c>
      <c r="H18" s="5" t="n">
        <v>2300</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1</v>
      </c>
      <c r="C1" s="2" t="s">
        <v>57</v>
      </c>
      <c r="E1" s="2" t="s">
        <v>1</v>
      </c>
    </row>
    <row r="2" spans="1:6">
      <c r="C2" s="2" t="s">
        <v>2</v>
      </c>
      <c r="D2" s="2" t="s">
        <v>58</v>
      </c>
      <c r="E2" s="2" t="s">
        <v>2</v>
      </c>
      <c r="F2" s="2" t="s">
        <v>58</v>
      </c>
    </row>
    <row r="3" spans="1:6">
      <c r="A3" s="4" t="s">
        <v>562</v>
      </c>
      <c r="C3" s="6" t="n">
        <v>13521</v>
      </c>
      <c r="D3" s="6" t="n">
        <v>13951</v>
      </c>
      <c r="E3" s="6" t="n">
        <v>13886</v>
      </c>
      <c r="F3" s="6" t="n">
        <v>15770</v>
      </c>
    </row>
    <row r="4" spans="1:6">
      <c r="A4" s="4" t="s">
        <v>563</v>
      </c>
      <c r="C4" s="5" t="n">
        <v>-257</v>
      </c>
      <c r="D4" s="5" t="n">
        <v>-101</v>
      </c>
      <c r="E4" s="5" t="n">
        <v>-377</v>
      </c>
      <c r="F4" s="5" t="n">
        <v>-294</v>
      </c>
    </row>
    <row r="5" spans="1:6">
      <c r="A5" s="4" t="s">
        <v>562</v>
      </c>
      <c r="C5" s="5" t="n">
        <v>13134</v>
      </c>
      <c r="D5" s="5" t="n">
        <v>13978</v>
      </c>
      <c r="E5" s="5" t="n">
        <v>13134</v>
      </c>
      <c r="F5" s="5" t="n">
        <v>13978</v>
      </c>
    </row>
    <row r="6" spans="1:6">
      <c r="A6" s="4" t="s">
        <v>564</v>
      </c>
    </row>
    <row r="7" spans="1:6">
      <c r="A7" s="4" t="s">
        <v>562</v>
      </c>
      <c r="B7" s="4" t="s">
        <v>192</v>
      </c>
      <c r="C7" s="5" t="n">
        <v>-786</v>
      </c>
      <c r="D7" s="5" t="n">
        <v>-693</v>
      </c>
      <c r="E7" s="5" t="n">
        <v>-714</v>
      </c>
      <c r="F7" s="5" t="n">
        <v>-529</v>
      </c>
    </row>
    <row r="8" spans="1:6">
      <c r="A8" s="4" t="s">
        <v>565</v>
      </c>
      <c r="B8" s="4" t="s">
        <v>566</v>
      </c>
      <c r="C8" s="5" t="n">
        <v>-235</v>
      </c>
      <c r="D8" s="5" t="n">
        <v>-128</v>
      </c>
      <c r="E8" s="5" t="n">
        <v>-293</v>
      </c>
      <c r="F8" s="5" t="n">
        <v>-281</v>
      </c>
    </row>
    <row r="9" spans="1:6">
      <c r="A9" s="4" t="s">
        <v>567</v>
      </c>
      <c r="B9" s="4" t="s">
        <v>536</v>
      </c>
      <c r="C9" s="5" t="n">
        <v>-3</v>
      </c>
      <c r="E9" s="5" t="n">
        <v>-17</v>
      </c>
      <c r="F9" s="5" t="n">
        <v>-11</v>
      </c>
    </row>
    <row r="10" spans="1:6">
      <c r="A10" s="4" t="s">
        <v>563</v>
      </c>
      <c r="B10" s="4" t="s">
        <v>192</v>
      </c>
      <c r="C10" s="5" t="n">
        <v>-238</v>
      </c>
      <c r="D10" s="5" t="n">
        <v>-128</v>
      </c>
      <c r="E10" s="5" t="n">
        <v>-310</v>
      </c>
      <c r="F10" s="5" t="n">
        <v>-292</v>
      </c>
    </row>
    <row r="11" spans="1:6">
      <c r="A11" s="4" t="s">
        <v>562</v>
      </c>
      <c r="B11" s="4" t="s">
        <v>192</v>
      </c>
      <c r="C11" s="5" t="n">
        <v>-1024</v>
      </c>
      <c r="D11" s="6" t="n">
        <v>-821</v>
      </c>
      <c r="E11" s="5" t="n">
        <v>-1024</v>
      </c>
      <c r="F11" s="5" t="n">
        <v>-821</v>
      </c>
    </row>
    <row r="12" spans="1:6">
      <c r="A12" s="4" t="s">
        <v>568</v>
      </c>
      <c r="C12" s="6" t="n">
        <v>16</v>
      </c>
      <c r="E12" s="6" t="n">
        <v>39</v>
      </c>
      <c r="F12" s="6" t="n">
        <v>28</v>
      </c>
    </row>
    <row r="13" spans="1:6"/>
    <row r="14" spans="1:6">
      <c r="A14" s="4" t="s">
        <v>192</v>
      </c>
      <c r="B14" s="4" t="s">
        <v>569</v>
      </c>
    </row>
    <row r="15" spans="1:6">
      <c r="A15" s="4" t="s">
        <v>372</v>
      </c>
      <c r="B15" s="4" t="s">
        <v>570</v>
      </c>
    </row>
    <row r="16" spans="1:6">
      <c r="A16" s="4" t="s">
        <v>533</v>
      </c>
      <c r="B16" s="4" t="s">
        <v>571</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8"/>
  </cols>
  <sheetData>
    <row r="1" spans="1:2">
      <c r="A1" s="1" t="s">
        <v>572</v>
      </c>
      <c r="B1" s="2" t="s">
        <v>1</v>
      </c>
    </row>
    <row r="2" spans="1:2">
      <c r="B2" s="2" t="s">
        <v>573</v>
      </c>
    </row>
    <row r="3" spans="1:2">
      <c r="A3" s="3" t="s">
        <v>246</v>
      </c>
    </row>
    <row r="4" spans="1:2">
      <c r="A4" s="4" t="s">
        <v>574</v>
      </c>
      <c r="B4" s="5" t="n">
        <v>1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s>
  <sheetData>
    <row r="1" spans="1:6">
      <c r="A1" s="1" t="s">
        <v>575</v>
      </c>
      <c r="C1" s="2" t="s">
        <v>57</v>
      </c>
      <c r="E1" s="2" t="s">
        <v>1</v>
      </c>
    </row>
    <row r="2" spans="1:6">
      <c r="C2" s="2" t="s">
        <v>2</v>
      </c>
      <c r="D2" s="2" t="s">
        <v>58</v>
      </c>
      <c r="E2" s="2" t="s">
        <v>2</v>
      </c>
      <c r="F2" s="2" t="s">
        <v>58</v>
      </c>
    </row>
    <row r="3" spans="1:6">
      <c r="A3" s="4" t="s">
        <v>576</v>
      </c>
      <c r="C3" s="6" t="n">
        <v>2934</v>
      </c>
      <c r="D3" s="6" t="n">
        <v>3008</v>
      </c>
      <c r="E3" s="6" t="n">
        <v>8686</v>
      </c>
      <c r="F3" s="6" t="n">
        <v>8255</v>
      </c>
    </row>
    <row r="4" spans="1:6">
      <c r="A4" s="4" t="s">
        <v>140</v>
      </c>
      <c r="E4" s="5" t="n">
        <v>1026</v>
      </c>
      <c r="F4" s="5" t="n">
        <v>895</v>
      </c>
    </row>
    <row r="5" spans="1:6">
      <c r="A5" s="4" t="s">
        <v>65</v>
      </c>
      <c r="C5" s="5" t="n">
        <v>255</v>
      </c>
      <c r="D5" s="5" t="n">
        <v>244</v>
      </c>
      <c r="E5" s="5" t="n">
        <v>753</v>
      </c>
      <c r="F5" s="5" t="n">
        <v>728</v>
      </c>
    </row>
    <row r="6" spans="1:6">
      <c r="A6" s="4" t="s">
        <v>577</v>
      </c>
      <c r="C6" s="5" t="n">
        <v>-71</v>
      </c>
      <c r="D6" s="5" t="n">
        <v>-133</v>
      </c>
      <c r="E6" s="5" t="n">
        <v>-271</v>
      </c>
      <c r="F6" s="5" t="n">
        <v>-383</v>
      </c>
    </row>
    <row r="7" spans="1:6">
      <c r="A7" s="4" t="s">
        <v>578</v>
      </c>
      <c r="C7" s="6" t="n">
        <v>337</v>
      </c>
      <c r="D7" s="6" t="n">
        <v>625</v>
      </c>
      <c r="E7" s="6" t="n">
        <v>928</v>
      </c>
      <c r="F7" s="6" t="n">
        <v>774</v>
      </c>
    </row>
    <row r="8" spans="1:6">
      <c r="A8" s="4" t="s">
        <v>404</v>
      </c>
      <c r="C8" s="4" t="s">
        <v>405</v>
      </c>
      <c r="D8" s="4" t="s">
        <v>405</v>
      </c>
      <c r="E8" s="4" t="s">
        <v>405</v>
      </c>
      <c r="F8" s="4" t="s">
        <v>405</v>
      </c>
    </row>
    <row r="9" spans="1:6">
      <c r="A9" s="4" t="s">
        <v>579</v>
      </c>
    </row>
    <row r="10" spans="1:6">
      <c r="A10" s="4" t="s">
        <v>576</v>
      </c>
      <c r="C10" s="6" t="n">
        <v>2969</v>
      </c>
      <c r="D10" s="6" t="n">
        <v>3045</v>
      </c>
      <c r="E10" s="6" t="n">
        <v>8805</v>
      </c>
      <c r="F10" s="6" t="n">
        <v>8317</v>
      </c>
    </row>
    <row r="11" spans="1:6">
      <c r="A11" s="4" t="s">
        <v>140</v>
      </c>
      <c r="B11" s="4" t="s">
        <v>192</v>
      </c>
      <c r="C11" s="5" t="n">
        <v>295</v>
      </c>
      <c r="D11" s="5" t="n">
        <v>287</v>
      </c>
      <c r="E11" s="5" t="n">
        <v>898</v>
      </c>
      <c r="F11" s="5" t="n">
        <v>857</v>
      </c>
    </row>
    <row r="12" spans="1:6">
      <c r="A12" s="4" t="s">
        <v>65</v>
      </c>
      <c r="B12" s="4" t="s">
        <v>372</v>
      </c>
      <c r="C12" s="5" t="n">
        <v>206</v>
      </c>
      <c r="D12" s="5" t="n">
        <v>213</v>
      </c>
      <c r="E12" s="5" t="n">
        <v>633</v>
      </c>
      <c r="F12" s="5" t="n">
        <v>627</v>
      </c>
    </row>
    <row r="13" spans="1:6">
      <c r="A13" s="4" t="s">
        <v>577</v>
      </c>
      <c r="B13" s="4" t="s">
        <v>533</v>
      </c>
      <c r="C13" s="5" t="n">
        <v>-122</v>
      </c>
      <c r="D13" s="5" t="n">
        <v>-139</v>
      </c>
      <c r="E13" s="5" t="n">
        <v>-359</v>
      </c>
      <c r="F13" s="5" t="n">
        <v>-341</v>
      </c>
    </row>
    <row r="14" spans="1:6">
      <c r="A14" s="4" t="s">
        <v>578</v>
      </c>
      <c r="B14" s="4" t="s">
        <v>540</v>
      </c>
      <c r="C14" s="5" t="n">
        <v>454</v>
      </c>
      <c r="D14" s="5" t="n">
        <v>520</v>
      </c>
      <c r="E14" s="5" t="n">
        <v>1342</v>
      </c>
      <c r="F14" s="5" t="n">
        <v>1278</v>
      </c>
    </row>
    <row r="15" spans="1:6">
      <c r="A15" s="4" t="s">
        <v>580</v>
      </c>
    </row>
    <row r="16" spans="1:6">
      <c r="A16" s="4" t="s">
        <v>576</v>
      </c>
      <c r="C16" s="5" t="n">
        <v>793</v>
      </c>
      <c r="D16" s="5" t="n">
        <v>852</v>
      </c>
      <c r="E16" s="5" t="n">
        <v>2459</v>
      </c>
      <c r="F16" s="5" t="n">
        <v>2377</v>
      </c>
    </row>
    <row r="17" spans="1:6">
      <c r="A17" s="4" t="s">
        <v>140</v>
      </c>
      <c r="B17" s="4" t="s">
        <v>192</v>
      </c>
      <c r="C17" s="5" t="n">
        <v>144</v>
      </c>
      <c r="D17" s="5" t="n">
        <v>146</v>
      </c>
      <c r="E17" s="5" t="n">
        <v>445</v>
      </c>
      <c r="F17" s="5" t="n">
        <v>436</v>
      </c>
    </row>
    <row r="18" spans="1:6">
      <c r="A18" s="4" t="s">
        <v>65</v>
      </c>
      <c r="B18" s="4" t="s">
        <v>372</v>
      </c>
      <c r="C18" s="5" t="n">
        <v>30</v>
      </c>
      <c r="D18" s="5" t="n">
        <v>26</v>
      </c>
      <c r="E18" s="5" t="n">
        <v>85</v>
      </c>
      <c r="F18" s="5" t="n">
        <v>76</v>
      </c>
    </row>
    <row r="19" spans="1:6">
      <c r="A19" s="4" t="s">
        <v>577</v>
      </c>
      <c r="B19" s="4" t="s">
        <v>533</v>
      </c>
      <c r="C19" s="5" t="n">
        <v>-49</v>
      </c>
      <c r="D19" s="5" t="n">
        <v>-57</v>
      </c>
      <c r="E19" s="5" t="n">
        <v>-159</v>
      </c>
      <c r="F19" s="5" t="n">
        <v>-157</v>
      </c>
    </row>
    <row r="20" spans="1:6">
      <c r="A20" s="4" t="s">
        <v>578</v>
      </c>
      <c r="B20" s="4" t="s">
        <v>540</v>
      </c>
      <c r="C20" s="5" t="n">
        <v>185</v>
      </c>
      <c r="D20" s="5" t="n">
        <v>218</v>
      </c>
      <c r="E20" s="5" t="n">
        <v>606</v>
      </c>
      <c r="F20" s="5" t="n">
        <v>595</v>
      </c>
    </row>
    <row r="21" spans="1:6">
      <c r="A21" s="4" t="s">
        <v>581</v>
      </c>
    </row>
    <row r="22" spans="1:6">
      <c r="A22" s="4" t="s">
        <v>576</v>
      </c>
      <c r="C22" s="5" t="n">
        <v>1007</v>
      </c>
      <c r="D22" s="5" t="n">
        <v>1117</v>
      </c>
      <c r="E22" s="5" t="n">
        <v>3161</v>
      </c>
      <c r="F22" s="5" t="n">
        <v>3026</v>
      </c>
    </row>
    <row r="23" spans="1:6">
      <c r="A23" s="4" t="s">
        <v>140</v>
      </c>
      <c r="B23" s="4" t="s">
        <v>192</v>
      </c>
      <c r="C23" s="5" t="n">
        <v>59</v>
      </c>
      <c r="D23" s="5" t="n">
        <v>55</v>
      </c>
      <c r="E23" s="5" t="n">
        <v>178</v>
      </c>
      <c r="F23" s="5" t="n">
        <v>160</v>
      </c>
    </row>
    <row r="24" spans="1:6">
      <c r="A24" s="4" t="s">
        <v>65</v>
      </c>
      <c r="B24" s="4" t="s">
        <v>372</v>
      </c>
      <c r="C24" s="5" t="n">
        <v>53</v>
      </c>
      <c r="D24" s="5" t="n">
        <v>53</v>
      </c>
      <c r="E24" s="5" t="n">
        <v>163</v>
      </c>
      <c r="F24" s="5" t="n">
        <v>153</v>
      </c>
    </row>
    <row r="25" spans="1:6">
      <c r="A25" s="4" t="s">
        <v>577</v>
      </c>
      <c r="B25" s="4" t="s">
        <v>533</v>
      </c>
      <c r="C25" s="5" t="n">
        <v>-35</v>
      </c>
      <c r="D25" s="5" t="n">
        <v>-46</v>
      </c>
      <c r="E25" s="5" t="n">
        <v>-117</v>
      </c>
      <c r="F25" s="5" t="n">
        <v>-117</v>
      </c>
    </row>
    <row r="26" spans="1:6">
      <c r="A26" s="4" t="s">
        <v>578</v>
      </c>
      <c r="B26" s="4" t="s">
        <v>540</v>
      </c>
      <c r="C26" s="5" t="n">
        <v>127</v>
      </c>
      <c r="D26" s="5" t="n">
        <v>168</v>
      </c>
      <c r="E26" s="5" t="n">
        <v>427</v>
      </c>
      <c r="F26" s="5" t="n">
        <v>427</v>
      </c>
    </row>
    <row r="27" spans="1:6">
      <c r="A27" s="4" t="s">
        <v>582</v>
      </c>
    </row>
    <row r="28" spans="1:6">
      <c r="A28" s="4" t="s">
        <v>576</v>
      </c>
      <c r="C28" s="5" t="n">
        <v>463</v>
      </c>
      <c r="D28" s="5" t="n">
        <v>459</v>
      </c>
      <c r="E28" s="5" t="n">
        <v>1141</v>
      </c>
      <c r="F28" s="5" t="n">
        <v>1080</v>
      </c>
    </row>
    <row r="29" spans="1:6">
      <c r="A29" s="4" t="s">
        <v>140</v>
      </c>
      <c r="B29" s="4" t="s">
        <v>192</v>
      </c>
      <c r="C29" s="5" t="n">
        <v>35</v>
      </c>
      <c r="D29" s="5" t="n">
        <v>34</v>
      </c>
      <c r="E29" s="5" t="n">
        <v>107</v>
      </c>
      <c r="F29" s="5" t="n">
        <v>102</v>
      </c>
    </row>
    <row r="30" spans="1:6">
      <c r="A30" s="4" t="s">
        <v>65</v>
      </c>
      <c r="B30" s="4" t="s">
        <v>372</v>
      </c>
      <c r="C30" s="5" t="n">
        <v>37</v>
      </c>
      <c r="D30" s="5" t="n">
        <v>43</v>
      </c>
      <c r="E30" s="5" t="n">
        <v>119</v>
      </c>
      <c r="F30" s="5" t="n">
        <v>123</v>
      </c>
    </row>
    <row r="31" spans="1:6">
      <c r="A31" s="4" t="s">
        <v>577</v>
      </c>
      <c r="B31" s="4" t="s">
        <v>533</v>
      </c>
      <c r="C31" s="5" t="n">
        <v>-25</v>
      </c>
      <c r="D31" s="5" t="n">
        <v>-31</v>
      </c>
      <c r="E31" s="5" t="n">
        <v>-56</v>
      </c>
      <c r="F31" s="5" t="n">
        <v>-60</v>
      </c>
    </row>
    <row r="32" spans="1:6">
      <c r="A32" s="4" t="s">
        <v>578</v>
      </c>
      <c r="B32" s="4" t="s">
        <v>540</v>
      </c>
      <c r="C32" s="5" t="n">
        <v>92</v>
      </c>
      <c r="D32" s="5" t="n">
        <v>116</v>
      </c>
      <c r="E32" s="5" t="n">
        <v>208</v>
      </c>
      <c r="F32" s="5" t="n">
        <v>226</v>
      </c>
    </row>
    <row r="33" spans="1:6">
      <c r="A33" s="4" t="s">
        <v>583</v>
      </c>
    </row>
    <row r="34" spans="1:6">
      <c r="A34" s="4" t="s">
        <v>576</v>
      </c>
      <c r="C34" s="5" t="n">
        <v>397</v>
      </c>
      <c r="D34" s="5" t="n">
        <v>331</v>
      </c>
      <c r="E34" s="5" t="n">
        <v>1125</v>
      </c>
      <c r="F34" s="5" t="n">
        <v>970</v>
      </c>
    </row>
    <row r="35" spans="1:6">
      <c r="A35" s="4" t="s">
        <v>140</v>
      </c>
      <c r="B35" s="4" t="s">
        <v>192</v>
      </c>
      <c r="C35" s="5" t="n">
        <v>32</v>
      </c>
      <c r="D35" s="5" t="n">
        <v>30</v>
      </c>
      <c r="E35" s="5" t="n">
        <v>95</v>
      </c>
      <c r="F35" s="5" t="n">
        <v>89</v>
      </c>
    </row>
    <row r="36" spans="1:6">
      <c r="A36" s="4" t="s">
        <v>65</v>
      </c>
      <c r="B36" s="4" t="s">
        <v>372</v>
      </c>
      <c r="C36" s="5" t="n">
        <v>29</v>
      </c>
      <c r="D36" s="5" t="n">
        <v>28</v>
      </c>
      <c r="E36" s="5" t="n">
        <v>87</v>
      </c>
      <c r="F36" s="5" t="n">
        <v>86</v>
      </c>
    </row>
    <row r="37" spans="1:6">
      <c r="A37" s="4" t="s">
        <v>577</v>
      </c>
      <c r="B37" s="4" t="s">
        <v>533</v>
      </c>
      <c r="C37" s="5" t="n">
        <v>-21</v>
      </c>
      <c r="D37" s="5" t="n">
        <v>-16</v>
      </c>
      <c r="E37" s="5" t="n">
        <v>-53</v>
      </c>
      <c r="F37" s="5" t="n">
        <v>-44</v>
      </c>
    </row>
    <row r="38" spans="1:6">
      <c r="A38" s="4" t="s">
        <v>578</v>
      </c>
      <c r="B38" s="4" t="s">
        <v>540</v>
      </c>
      <c r="C38" s="5" t="n">
        <v>79</v>
      </c>
      <c r="D38" s="5" t="n">
        <v>60</v>
      </c>
      <c r="E38" s="5" t="n">
        <v>199</v>
      </c>
      <c r="F38" s="5" t="n">
        <v>166</v>
      </c>
    </row>
    <row r="39" spans="1:6">
      <c r="A39" s="4" t="s">
        <v>584</v>
      </c>
    </row>
    <row r="40" spans="1:6">
      <c r="A40" s="4" t="s">
        <v>576</v>
      </c>
      <c r="C40" s="5" t="n">
        <v>256</v>
      </c>
      <c r="D40" s="5" t="n">
        <v>231</v>
      </c>
      <c r="E40" s="5" t="n">
        <v>759</v>
      </c>
      <c r="F40" s="5" t="n">
        <v>708</v>
      </c>
    </row>
    <row r="41" spans="1:6">
      <c r="A41" s="4" t="s">
        <v>140</v>
      </c>
      <c r="B41" s="4" t="s">
        <v>192</v>
      </c>
      <c r="C41" s="5" t="n">
        <v>12</v>
      </c>
      <c r="D41" s="5" t="n">
        <v>12</v>
      </c>
      <c r="E41" s="5" t="n">
        <v>37</v>
      </c>
      <c r="F41" s="5" t="n">
        <v>39</v>
      </c>
    </row>
    <row r="42" spans="1:6">
      <c r="A42" s="4" t="s">
        <v>65</v>
      </c>
      <c r="B42" s="4" t="s">
        <v>372</v>
      </c>
      <c r="C42" s="5" t="n">
        <v>5</v>
      </c>
      <c r="D42" s="5" t="n">
        <v>5</v>
      </c>
      <c r="E42" s="5" t="n">
        <v>15</v>
      </c>
      <c r="F42" s="5" t="n">
        <v>15</v>
      </c>
    </row>
    <row r="43" spans="1:6">
      <c r="A43" s="4" t="s">
        <v>577</v>
      </c>
      <c r="B43" s="4" t="s">
        <v>533</v>
      </c>
      <c r="C43" s="5" t="n">
        <v>-11</v>
      </c>
      <c r="D43" s="5" t="n">
        <v>-8</v>
      </c>
      <c r="E43" s="5" t="n">
        <v>-30</v>
      </c>
      <c r="F43" s="5" t="n">
        <v>-23</v>
      </c>
    </row>
    <row r="44" spans="1:6">
      <c r="A44" s="4" t="s">
        <v>578</v>
      </c>
      <c r="B44" s="4" t="s">
        <v>540</v>
      </c>
      <c r="C44" s="5" t="n">
        <v>41</v>
      </c>
      <c r="D44" s="5" t="n">
        <v>30</v>
      </c>
      <c r="E44" s="5" t="n">
        <v>112</v>
      </c>
      <c r="F44" s="5" t="n">
        <v>88</v>
      </c>
    </row>
    <row r="45" spans="1:6">
      <c r="A45" s="4" t="s">
        <v>585</v>
      </c>
    </row>
    <row r="46" spans="1:6">
      <c r="A46" s="4" t="s">
        <v>576</v>
      </c>
      <c r="C46" s="5" t="n">
        <v>53</v>
      </c>
      <c r="D46" s="5" t="n">
        <v>55</v>
      </c>
      <c r="E46" s="5" t="n">
        <v>160</v>
      </c>
      <c r="F46" s="5" t="n">
        <v>156</v>
      </c>
    </row>
    <row r="47" spans="1:6">
      <c r="A47" s="4" t="s">
        <v>140</v>
      </c>
      <c r="B47" s="4" t="s">
        <v>192</v>
      </c>
      <c r="C47" s="5" t="n">
        <v>13</v>
      </c>
      <c r="D47" s="5" t="n">
        <v>10</v>
      </c>
      <c r="E47" s="5" t="n">
        <v>36</v>
      </c>
      <c r="F47" s="5" t="n">
        <v>31</v>
      </c>
    </row>
    <row r="48" spans="1:6">
      <c r="A48" s="4" t="s">
        <v>65</v>
      </c>
      <c r="B48" s="4" t="s">
        <v>372</v>
      </c>
      <c r="C48" s="5" t="n">
        <v>52</v>
      </c>
      <c r="D48" s="5" t="n">
        <v>58</v>
      </c>
      <c r="E48" s="5" t="n">
        <v>164</v>
      </c>
      <c r="F48" s="5" t="n">
        <v>174</v>
      </c>
    </row>
    <row r="49" spans="1:6">
      <c r="A49" s="4" t="s">
        <v>577</v>
      </c>
      <c r="B49" s="4" t="s">
        <v>533</v>
      </c>
      <c r="C49" s="5" t="n">
        <v>19</v>
      </c>
      <c r="D49" s="5" t="n">
        <v>19</v>
      </c>
      <c r="E49" s="5" t="n">
        <v>56</v>
      </c>
      <c r="F49" s="5" t="n">
        <v>60</v>
      </c>
    </row>
    <row r="50" spans="1:6">
      <c r="A50" s="4" t="s">
        <v>578</v>
      </c>
      <c r="B50" s="4" t="s">
        <v>540</v>
      </c>
      <c r="C50" s="6" t="n">
        <v>-70</v>
      </c>
      <c r="D50" s="6" t="n">
        <v>-72</v>
      </c>
      <c r="E50" s="6" t="n">
        <v>-210</v>
      </c>
      <c r="F50" s="6" t="n">
        <v>-224</v>
      </c>
    </row>
    <row r="51" spans="1:6"/>
    <row r="52" spans="1:6">
      <c r="A52" s="4" t="s">
        <v>192</v>
      </c>
      <c r="B52" s="4" t="s">
        <v>586</v>
      </c>
    </row>
    <row r="53" spans="1:6">
      <c r="A53" s="4" t="s">
        <v>372</v>
      </c>
      <c r="B53" s="4" t="s">
        <v>587</v>
      </c>
    </row>
    <row r="54" spans="1:6">
      <c r="A54" s="4" t="s">
        <v>533</v>
      </c>
      <c r="B54" s="4" t="s">
        <v>588</v>
      </c>
    </row>
    <row r="55" spans="1:6">
      <c r="A55" s="4" t="s">
        <v>540</v>
      </c>
      <c r="B55" s="4" t="s">
        <v>589</v>
      </c>
    </row>
  </sheetData>
  <mergeCells count="8">
    <mergeCell ref="A1:B2"/>
    <mergeCell ref="C1:D1"/>
    <mergeCell ref="E1:F1"/>
    <mergeCell ref="A51:E51"/>
    <mergeCell ref="B52:E52"/>
    <mergeCell ref="B53:E53"/>
    <mergeCell ref="B54:E54"/>
    <mergeCell ref="B55:E5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58</v>
      </c>
    </row>
    <row r="3" spans="1:3">
      <c r="A3" s="3" t="s">
        <v>137</v>
      </c>
    </row>
    <row r="4" spans="1:3">
      <c r="A4" s="4" t="s">
        <v>138</v>
      </c>
      <c r="B4" s="6" t="n">
        <v>928</v>
      </c>
      <c r="C4" s="6" t="n">
        <v>774</v>
      </c>
    </row>
    <row r="5" spans="1:3">
      <c r="A5" s="3" t="s">
        <v>139</v>
      </c>
    </row>
    <row r="6" spans="1:3">
      <c r="A6" s="4" t="s">
        <v>140</v>
      </c>
      <c r="B6" s="5" t="n">
        <v>1026</v>
      </c>
      <c r="C6" s="5" t="n">
        <v>895</v>
      </c>
    </row>
    <row r="7" spans="1:3">
      <c r="A7" s="4" t="s">
        <v>66</v>
      </c>
      <c r="B7" s="5" t="n">
        <v>85</v>
      </c>
      <c r="C7" s="5" t="n">
        <v>68</v>
      </c>
    </row>
    <row r="8" spans="1:3">
      <c r="A8" s="4" t="s">
        <v>68</v>
      </c>
      <c r="B8" s="5" t="n">
        <v>-81</v>
      </c>
      <c r="C8" s="5" t="n">
        <v>-102</v>
      </c>
    </row>
    <row r="9" spans="1:3">
      <c r="A9" s="4" t="s">
        <v>141</v>
      </c>
      <c r="C9" s="5" t="n">
        <v>106</v>
      </c>
    </row>
    <row r="10" spans="1:3">
      <c r="A10" s="4" t="s">
        <v>142</v>
      </c>
      <c r="B10" s="5" t="n">
        <v>-85</v>
      </c>
      <c r="C10" s="5" t="n">
        <v>53</v>
      </c>
    </row>
    <row r="11" spans="1:3">
      <c r="A11" s="4" t="s">
        <v>143</v>
      </c>
      <c r="B11" s="5" t="n">
        <v>2</v>
      </c>
      <c r="C11" s="5" t="n">
        <v>691</v>
      </c>
    </row>
    <row r="12" spans="1:3">
      <c r="A12" s="4" t="s">
        <v>144</v>
      </c>
      <c r="B12" s="5" t="n">
        <v>-163</v>
      </c>
      <c r="C12" s="5" t="n">
        <v>-66</v>
      </c>
    </row>
    <row r="13" spans="1:3">
      <c r="A13" s="4" t="s">
        <v>145</v>
      </c>
      <c r="B13" s="5" t="n">
        <v>87</v>
      </c>
      <c r="C13" s="5" t="n">
        <v>52</v>
      </c>
    </row>
    <row r="14" spans="1:3">
      <c r="A14" s="3" t="s">
        <v>146</v>
      </c>
    </row>
    <row r="15" spans="1:3">
      <c r="A15" s="4" t="s">
        <v>147</v>
      </c>
      <c r="B15" s="5" t="n">
        <v>-169</v>
      </c>
      <c r="C15" s="5" t="n">
        <v>-197</v>
      </c>
    </row>
    <row r="16" spans="1:3">
      <c r="A16" s="4" t="s">
        <v>148</v>
      </c>
      <c r="B16" s="5" t="n">
        <v>-338</v>
      </c>
      <c r="C16" s="5" t="n">
        <v>-235</v>
      </c>
    </row>
    <row r="17" spans="1:3">
      <c r="A17" s="4" t="s">
        <v>93</v>
      </c>
      <c r="B17" s="5" t="n">
        <v>-220</v>
      </c>
      <c r="C17" s="5" t="n">
        <v>-36</v>
      </c>
    </row>
    <row r="18" spans="1:3">
      <c r="A18" s="4" t="s">
        <v>149</v>
      </c>
      <c r="B18" s="5" t="n">
        <v>-71</v>
      </c>
      <c r="C18" s="5" t="n">
        <v>94</v>
      </c>
    </row>
    <row r="19" spans="1:3">
      <c r="A19" s="4" t="s">
        <v>150</v>
      </c>
      <c r="B19" s="5" t="n">
        <v>12</v>
      </c>
      <c r="C19" s="5" t="n">
        <v>-119</v>
      </c>
    </row>
    <row r="20" spans="1:3">
      <c r="A20" s="4" t="s">
        <v>151</v>
      </c>
      <c r="B20" s="5" t="n">
        <v>1013</v>
      </c>
      <c r="C20" s="5" t="n">
        <v>1978</v>
      </c>
    </row>
    <row r="21" spans="1:3">
      <c r="A21" s="3" t="s">
        <v>152</v>
      </c>
    </row>
    <row r="22" spans="1:3">
      <c r="A22" s="4" t="s">
        <v>153</v>
      </c>
      <c r="B22" s="5" t="n">
        <v>-1602</v>
      </c>
      <c r="C22" s="5" t="n">
        <v>-1629</v>
      </c>
    </row>
    <row r="23" spans="1:3">
      <c r="A23" s="4" t="s">
        <v>154</v>
      </c>
      <c r="B23" s="5" t="n">
        <v>-9</v>
      </c>
      <c r="C23" s="5" t="n">
        <v>-63</v>
      </c>
    </row>
    <row r="24" spans="1:3">
      <c r="A24" s="4" t="s">
        <v>155</v>
      </c>
      <c r="B24" s="5" t="n">
        <v>62</v>
      </c>
    </row>
    <row r="25" spans="1:3">
      <c r="A25" s="4" t="s">
        <v>156</v>
      </c>
      <c r="C25" s="5" t="n">
        <v>-804</v>
      </c>
    </row>
    <row r="26" spans="1:3">
      <c r="A26" s="4" t="s">
        <v>157</v>
      </c>
      <c r="C26" s="5" t="n">
        <v>196</v>
      </c>
    </row>
    <row r="27" spans="1:3">
      <c r="A27" s="4" t="s">
        <v>158</v>
      </c>
      <c r="B27" s="5" t="n">
        <v>50</v>
      </c>
      <c r="C27" s="5" t="n">
        <v>62</v>
      </c>
    </row>
    <row r="28" spans="1:3">
      <c r="A28" s="4" t="s">
        <v>150</v>
      </c>
      <c r="B28" s="5" t="n">
        <v>-35</v>
      </c>
      <c r="C28" s="5" t="n">
        <v>-28</v>
      </c>
    </row>
    <row r="29" spans="1:3">
      <c r="A29" s="4" t="s">
        <v>159</v>
      </c>
      <c r="B29" s="5" t="n">
        <v>-1534</v>
      </c>
      <c r="C29" s="5" t="n">
        <v>-2266</v>
      </c>
    </row>
    <row r="30" spans="1:3">
      <c r="A30" s="3" t="s">
        <v>160</v>
      </c>
    </row>
    <row r="31" spans="1:3">
      <c r="A31" s="4" t="s">
        <v>161</v>
      </c>
      <c r="C31" s="5" t="n">
        <v>-375</v>
      </c>
    </row>
    <row r="32" spans="1:3">
      <c r="A32" s="4" t="s">
        <v>162</v>
      </c>
      <c r="B32" s="5" t="n">
        <v>349</v>
      </c>
      <c r="C32" s="5" t="n">
        <v>596</v>
      </c>
    </row>
    <row r="33" spans="1:3">
      <c r="A33" s="4" t="s">
        <v>163</v>
      </c>
      <c r="B33" s="5" t="n">
        <v>43</v>
      </c>
      <c r="C33" s="5" t="n">
        <v>74</v>
      </c>
    </row>
    <row r="34" spans="1:3">
      <c r="A34" s="4" t="s">
        <v>164</v>
      </c>
      <c r="B34" s="5" t="n">
        <v>-708</v>
      </c>
      <c r="C34" s="5" t="n">
        <v>-1880</v>
      </c>
    </row>
    <row r="35" spans="1:3">
      <c r="A35" s="4" t="s">
        <v>165</v>
      </c>
      <c r="B35" s="5" t="n">
        <v>-554</v>
      </c>
      <c r="C35" s="5" t="n">
        <v>-517</v>
      </c>
    </row>
    <row r="36" spans="1:3">
      <c r="A36" s="4" t="s">
        <v>150</v>
      </c>
      <c r="B36" s="5" t="n">
        <v>37</v>
      </c>
      <c r="C36" s="5" t="n">
        <v>-14</v>
      </c>
    </row>
    <row r="37" spans="1:3">
      <c r="A37" s="4" t="s">
        <v>166</v>
      </c>
      <c r="B37" s="5" t="n">
        <v>-833</v>
      </c>
      <c r="C37" s="5" t="n">
        <v>-2116</v>
      </c>
    </row>
    <row r="38" spans="1:3">
      <c r="A38" s="4" t="s">
        <v>167</v>
      </c>
      <c r="B38" s="5" t="n">
        <v>-30</v>
      </c>
      <c r="C38" s="5" t="n">
        <v>-10</v>
      </c>
    </row>
    <row r="39" spans="1:3">
      <c r="A39" s="4" t="s">
        <v>168</v>
      </c>
      <c r="B39" s="5" t="n">
        <v>-1384</v>
      </c>
      <c r="C39" s="5" t="n">
        <v>-2414</v>
      </c>
    </row>
    <row r="40" spans="1:3">
      <c r="A40" s="4" t="s">
        <v>169</v>
      </c>
      <c r="B40" s="5" t="n">
        <v>2355</v>
      </c>
      <c r="C40" s="5" t="n">
        <v>4317</v>
      </c>
    </row>
    <row r="41" spans="1:3">
      <c r="A41" s="4" t="s">
        <v>170</v>
      </c>
      <c r="B41" s="6" t="n">
        <v>971</v>
      </c>
      <c r="C41" s="6" t="n">
        <v>19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0</v>
      </c>
      <c r="C1" s="2" t="s">
        <v>57</v>
      </c>
      <c r="E1" s="2" t="s">
        <v>1</v>
      </c>
    </row>
    <row r="2" spans="1:6">
      <c r="C2" s="2" t="s">
        <v>2</v>
      </c>
      <c r="D2" s="2" t="s">
        <v>58</v>
      </c>
      <c r="E2" s="2" t="s">
        <v>2</v>
      </c>
      <c r="F2" s="2" t="s">
        <v>58</v>
      </c>
    </row>
    <row r="3" spans="1:6">
      <c r="A3" s="3" t="s">
        <v>246</v>
      </c>
    </row>
    <row r="4" spans="1:6">
      <c r="A4" s="4" t="s">
        <v>591</v>
      </c>
      <c r="C4" s="6" t="n">
        <v>2969</v>
      </c>
      <c r="D4" s="6" t="n">
        <v>3045</v>
      </c>
      <c r="E4" s="6" t="n">
        <v>8805</v>
      </c>
      <c r="F4" s="6" t="n">
        <v>8317</v>
      </c>
    </row>
    <row r="5" spans="1:6">
      <c r="A5" s="4" t="s">
        <v>592</v>
      </c>
      <c r="B5" s="4" t="s">
        <v>192</v>
      </c>
      <c r="C5" s="5" t="n">
        <v>-35</v>
      </c>
      <c r="D5" s="5" t="n">
        <v>-37</v>
      </c>
      <c r="E5" s="5" t="n">
        <v>-119</v>
      </c>
      <c r="F5" s="5" t="n">
        <v>-62</v>
      </c>
    </row>
    <row r="6" spans="1:6">
      <c r="A6" s="4" t="s">
        <v>60</v>
      </c>
      <c r="C6" s="6" t="n">
        <v>2934</v>
      </c>
      <c r="D6" s="6" t="n">
        <v>3008</v>
      </c>
      <c r="E6" s="6" t="n">
        <v>8686</v>
      </c>
      <c r="F6" s="6" t="n">
        <v>8255</v>
      </c>
    </row>
    <row r="7" spans="1:6"/>
    <row r="8" spans="1:6">
      <c r="A8" s="4" t="s">
        <v>192</v>
      </c>
      <c r="B8" s="4" t="s">
        <v>593</v>
      </c>
    </row>
  </sheetData>
  <mergeCells count="5">
    <mergeCell ref="A1:B2"/>
    <mergeCell ref="C1:D1"/>
    <mergeCell ref="E1:F1"/>
    <mergeCell ref="A7:E7"/>
    <mergeCell ref="B8:E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4</v>
      </c>
      <c r="C1" s="2" t="s">
        <v>57</v>
      </c>
      <c r="E1" s="2" t="s">
        <v>1</v>
      </c>
    </row>
    <row r="2" spans="1:6">
      <c r="C2" s="2" t="s">
        <v>2</v>
      </c>
      <c r="D2" s="2" t="s">
        <v>58</v>
      </c>
      <c r="E2" s="2" t="s">
        <v>2</v>
      </c>
      <c r="F2" s="2" t="s">
        <v>58</v>
      </c>
    </row>
    <row r="3" spans="1:6">
      <c r="A3" s="3" t="s">
        <v>595</v>
      </c>
    </row>
    <row r="4" spans="1:6">
      <c r="A4" s="4" t="s">
        <v>596</v>
      </c>
      <c r="C4" s="6" t="n">
        <v>-255</v>
      </c>
      <c r="D4" s="6" t="n">
        <v>-244</v>
      </c>
      <c r="E4" s="6" t="n">
        <v>-753</v>
      </c>
      <c r="F4" s="6" t="n">
        <v>-728</v>
      </c>
    </row>
    <row r="5" spans="1:6">
      <c r="A5" s="4" t="s">
        <v>68</v>
      </c>
      <c r="C5" s="5" t="n">
        <v>23</v>
      </c>
      <c r="D5" s="5" t="n">
        <v>32</v>
      </c>
      <c r="E5" s="5" t="n">
        <v>81</v>
      </c>
      <c r="F5" s="5" t="n">
        <v>102</v>
      </c>
    </row>
    <row r="6" spans="1:6">
      <c r="A6" s="4" t="s">
        <v>597</v>
      </c>
      <c r="C6" s="5" t="n">
        <v>-28</v>
      </c>
      <c r="D6" s="5" t="n">
        <v>-27</v>
      </c>
      <c r="E6" s="5" t="n">
        <v>-85</v>
      </c>
      <c r="F6" s="5" t="n">
        <v>-68</v>
      </c>
    </row>
    <row r="7" spans="1:6">
      <c r="A7" s="4" t="s">
        <v>598</v>
      </c>
      <c r="C7" s="5" t="n">
        <v>-55</v>
      </c>
      <c r="D7" s="5" t="n">
        <v>-45</v>
      </c>
      <c r="E7" s="5" t="n">
        <v>-161</v>
      </c>
      <c r="F7" s="5" t="n">
        <v>-140</v>
      </c>
    </row>
    <row r="8" spans="1:6">
      <c r="A8" s="4" t="s">
        <v>577</v>
      </c>
      <c r="C8" s="5" t="n">
        <v>-71</v>
      </c>
      <c r="D8" s="5" t="n">
        <v>-133</v>
      </c>
      <c r="E8" s="5" t="n">
        <v>-271</v>
      </c>
      <c r="F8" s="5" t="n">
        <v>-383</v>
      </c>
    </row>
    <row r="9" spans="1:6">
      <c r="A9" s="4" t="s">
        <v>75</v>
      </c>
      <c r="C9" s="5" t="n">
        <v>337</v>
      </c>
      <c r="D9" s="5" t="n">
        <v>625</v>
      </c>
      <c r="E9" s="5" t="n">
        <v>928</v>
      </c>
      <c r="F9" s="5" t="n">
        <v>774</v>
      </c>
    </row>
    <row r="10" spans="1:6">
      <c r="A10" s="4" t="s">
        <v>579</v>
      </c>
    </row>
    <row r="11" spans="1:6">
      <c r="A11" s="3" t="s">
        <v>595</v>
      </c>
    </row>
    <row r="12" spans="1:6">
      <c r="A12" s="4" t="s">
        <v>596</v>
      </c>
      <c r="B12" s="4" t="s">
        <v>192</v>
      </c>
      <c r="C12" s="5" t="n">
        <v>-206</v>
      </c>
      <c r="D12" s="5" t="n">
        <v>-213</v>
      </c>
      <c r="E12" s="5" t="n">
        <v>-633</v>
      </c>
      <c r="F12" s="5" t="n">
        <v>-627</v>
      </c>
    </row>
    <row r="13" spans="1:6">
      <c r="A13" s="4" t="s">
        <v>577</v>
      </c>
      <c r="B13" s="4" t="s">
        <v>372</v>
      </c>
      <c r="C13" s="5" t="n">
        <v>-122</v>
      </c>
      <c r="D13" s="5" t="n">
        <v>-139</v>
      </c>
      <c r="E13" s="5" t="n">
        <v>-359</v>
      </c>
      <c r="F13" s="5" t="n">
        <v>-341</v>
      </c>
    </row>
    <row r="14" spans="1:6">
      <c r="A14" s="4" t="s">
        <v>75</v>
      </c>
      <c r="B14" s="4" t="s">
        <v>533</v>
      </c>
      <c r="C14" s="5" t="n">
        <v>454</v>
      </c>
      <c r="D14" s="5" t="n">
        <v>520</v>
      </c>
      <c r="E14" s="5" t="n">
        <v>1342</v>
      </c>
      <c r="F14" s="5" t="n">
        <v>1278</v>
      </c>
    </row>
    <row r="15" spans="1:6">
      <c r="A15" s="4" t="s">
        <v>599</v>
      </c>
    </row>
    <row r="16" spans="1:6">
      <c r="A16" s="3" t="s">
        <v>595</v>
      </c>
    </row>
    <row r="17" spans="1:6">
      <c r="A17" s="4" t="s">
        <v>75</v>
      </c>
      <c r="C17" s="5" t="n">
        <v>524</v>
      </c>
      <c r="D17" s="5" t="n">
        <v>592</v>
      </c>
      <c r="E17" s="5" t="n">
        <v>1552</v>
      </c>
      <c r="F17" s="5" t="n">
        <v>1502</v>
      </c>
    </row>
    <row r="18" spans="1:6">
      <c r="A18" s="4" t="s">
        <v>600</v>
      </c>
    </row>
    <row r="19" spans="1:6">
      <c r="A19" s="3" t="s">
        <v>595</v>
      </c>
    </row>
    <row r="20" spans="1:6">
      <c r="A20" s="4" t="s">
        <v>75</v>
      </c>
      <c r="C20" s="5" t="n">
        <v>-70</v>
      </c>
      <c r="D20" s="5" t="n">
        <v>-72</v>
      </c>
      <c r="E20" s="5" t="n">
        <v>-210</v>
      </c>
      <c r="F20" s="5" t="n">
        <v>-224</v>
      </c>
    </row>
    <row r="21" spans="1:6">
      <c r="A21" s="4" t="s">
        <v>601</v>
      </c>
    </row>
    <row r="22" spans="1:6">
      <c r="A22" s="3" t="s">
        <v>595</v>
      </c>
    </row>
    <row r="23" spans="1:6">
      <c r="A23" s="4" t="s">
        <v>592</v>
      </c>
      <c r="C23" s="5" t="n">
        <v>-20</v>
      </c>
      <c r="D23" s="5" t="n">
        <v>-42</v>
      </c>
      <c r="E23" s="5" t="n">
        <v>-93</v>
      </c>
      <c r="F23" s="5" t="n">
        <v>-110</v>
      </c>
    </row>
    <row r="24" spans="1:6">
      <c r="A24" s="4" t="s">
        <v>602</v>
      </c>
      <c r="C24" s="5" t="n">
        <v>84</v>
      </c>
      <c r="D24" s="5" t="n">
        <v>230</v>
      </c>
      <c r="E24" s="5" t="n">
        <v>161</v>
      </c>
      <c r="F24" s="5" t="n">
        <v>66</v>
      </c>
    </row>
    <row r="25" spans="1:6">
      <c r="A25" s="4" t="s">
        <v>603</v>
      </c>
      <c r="C25" s="5" t="n">
        <v>11</v>
      </c>
      <c r="D25" s="5" t="n">
        <v>30</v>
      </c>
      <c r="E25" s="5" t="n">
        <v>-10</v>
      </c>
      <c r="F25" s="5" t="n">
        <v>28</v>
      </c>
    </row>
    <row r="26" spans="1:6">
      <c r="A26" s="4" t="s">
        <v>604</v>
      </c>
      <c r="C26" s="5" t="n">
        <v>24</v>
      </c>
      <c r="D26" s="5" t="n">
        <v>-11</v>
      </c>
      <c r="E26" s="5" t="n">
        <v>24</v>
      </c>
      <c r="F26" s="5" t="n">
        <v>-143</v>
      </c>
    </row>
    <row r="27" spans="1:6">
      <c r="A27" s="4" t="s">
        <v>596</v>
      </c>
      <c r="C27" s="5" t="n">
        <v>-33</v>
      </c>
      <c r="D27" s="5" t="n">
        <v>-31</v>
      </c>
      <c r="E27" s="5" t="n">
        <v>-104</v>
      </c>
      <c r="F27" s="5" t="n">
        <v>-99</v>
      </c>
    </row>
    <row r="28" spans="1:6">
      <c r="A28" s="4" t="s">
        <v>68</v>
      </c>
      <c r="B28" s="4" t="s">
        <v>540</v>
      </c>
      <c r="C28" s="5" t="n">
        <v>20</v>
      </c>
      <c r="D28" s="5" t="n">
        <v>31</v>
      </c>
      <c r="E28" s="5" t="n">
        <v>74</v>
      </c>
      <c r="F28" s="5" t="n">
        <v>100</v>
      </c>
    </row>
    <row r="29" spans="1:6">
      <c r="A29" s="4" t="s">
        <v>597</v>
      </c>
      <c r="C29" s="5" t="n">
        <v>-28</v>
      </c>
      <c r="D29" s="5" t="n">
        <v>-27</v>
      </c>
      <c r="E29" s="5" t="n">
        <v>-85</v>
      </c>
      <c r="F29" s="5" t="n">
        <v>-68</v>
      </c>
    </row>
    <row r="30" spans="1:6">
      <c r="A30" s="4" t="s">
        <v>598</v>
      </c>
      <c r="C30" s="5" t="n">
        <v>-51</v>
      </c>
      <c r="D30" s="5" t="n">
        <v>-38</v>
      </c>
      <c r="E30" s="5" t="n">
        <v>-145</v>
      </c>
      <c r="F30" s="5" t="n">
        <v>-111</v>
      </c>
    </row>
    <row r="31" spans="1:6">
      <c r="A31" s="4" t="s">
        <v>577</v>
      </c>
      <c r="C31" s="5" t="n">
        <v>51</v>
      </c>
      <c r="D31" s="5" t="n">
        <v>6</v>
      </c>
      <c r="E31" s="5" t="n">
        <v>88</v>
      </c>
      <c r="F31" s="5" t="n">
        <v>-42</v>
      </c>
    </row>
    <row r="32" spans="1:6">
      <c r="A32" s="4" t="s">
        <v>605</v>
      </c>
      <c r="C32" s="5" t="n">
        <v>-175</v>
      </c>
      <c r="D32" s="5" t="n">
        <v>-43</v>
      </c>
      <c r="E32" s="5" t="n">
        <v>-324</v>
      </c>
      <c r="F32" s="5" t="n">
        <v>-125</v>
      </c>
    </row>
    <row r="33" spans="1:6">
      <c r="A33" s="4" t="s">
        <v>75</v>
      </c>
      <c r="C33" s="6" t="n">
        <v>337</v>
      </c>
      <c r="D33" s="6" t="n">
        <v>625</v>
      </c>
      <c r="E33" s="6" t="n">
        <v>928</v>
      </c>
      <c r="F33" s="6" t="n">
        <v>774</v>
      </c>
    </row>
    <row r="34" spans="1:6"/>
    <row r="35" spans="1:6">
      <c r="A35" s="4" t="s">
        <v>192</v>
      </c>
      <c r="B35" s="4" t="s">
        <v>587</v>
      </c>
    </row>
    <row r="36" spans="1:6">
      <c r="A36" s="4" t="s">
        <v>372</v>
      </c>
      <c r="B36" s="4" t="s">
        <v>588</v>
      </c>
    </row>
    <row r="37" spans="1:6">
      <c r="A37" s="4" t="s">
        <v>533</v>
      </c>
      <c r="B37" s="4" t="s">
        <v>589</v>
      </c>
    </row>
    <row r="38" spans="1:6">
      <c r="A38" s="4" t="s">
        <v>540</v>
      </c>
      <c r="B38" s="4" t="s">
        <v>606</v>
      </c>
    </row>
  </sheetData>
  <mergeCells count="8">
    <mergeCell ref="A1:B2"/>
    <mergeCell ref="C1:D1"/>
    <mergeCell ref="E1:F1"/>
    <mergeCell ref="A34:E34"/>
    <mergeCell ref="B35:E35"/>
    <mergeCell ref="B36:E36"/>
    <mergeCell ref="B37:E37"/>
    <mergeCell ref="B38:E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2"/>
    <col customWidth="1" max="5" min="5" width="43"/>
    <col customWidth="1" max="6" min="6" width="27"/>
    <col customWidth="1" max="7" min="7" width="24"/>
    <col customWidth="1" max="8" min="8" width="46"/>
    <col customWidth="1" max="9" min="9" width="57"/>
    <col customWidth="1" max="10" min="10" width="35"/>
    <col customWidth="1" max="11" min="11" width="10"/>
  </cols>
  <sheetData>
    <row r="1" spans="1:11">
      <c r="A1" s="1" t="s">
        <v>171</v>
      </c>
      <c r="C1" s="2" t="s">
        <v>172</v>
      </c>
      <c r="D1" s="2" t="s">
        <v>173</v>
      </c>
      <c r="E1" s="2" t="s">
        <v>174</v>
      </c>
      <c r="F1" s="2" t="s">
        <v>175</v>
      </c>
      <c r="G1" s="2" t="s">
        <v>176</v>
      </c>
      <c r="H1" s="2" t="s">
        <v>177</v>
      </c>
      <c r="I1" s="2" t="s">
        <v>178</v>
      </c>
      <c r="J1" s="2" t="s">
        <v>179</v>
      </c>
      <c r="K1" s="2" t="s">
        <v>180</v>
      </c>
    </row>
    <row r="2" spans="1:11">
      <c r="A2" s="4" t="s">
        <v>181</v>
      </c>
      <c r="C2" s="6" t="n">
        <v>2300</v>
      </c>
      <c r="D2" s="6" t="n">
        <v>854</v>
      </c>
      <c r="E2" s="6" t="n">
        <v>14089</v>
      </c>
      <c r="F2" s="6" t="n">
        <v>15930</v>
      </c>
      <c r="G2" s="6" t="n">
        <v>-16633</v>
      </c>
      <c r="H2" s="6" t="n">
        <v>-842</v>
      </c>
      <c r="I2" s="6" t="n">
        <v>15698</v>
      </c>
      <c r="J2" s="6" t="n">
        <v>72</v>
      </c>
      <c r="K2" s="6" t="n">
        <v>15770</v>
      </c>
    </row>
    <row r="3" spans="1:11">
      <c r="A3" s="4" t="s">
        <v>182</v>
      </c>
      <c r="F3" s="5" t="n">
        <v>-589</v>
      </c>
      <c r="I3" s="5" t="n">
        <v>-589</v>
      </c>
      <c r="J3" s="5" t="n">
        <v>3</v>
      </c>
      <c r="K3" s="5" t="n">
        <v>-586</v>
      </c>
    </row>
    <row r="4" spans="1:11">
      <c r="A4" s="4" t="s">
        <v>183</v>
      </c>
      <c r="H4" s="5" t="n">
        <v>265</v>
      </c>
      <c r="I4" s="5" t="n">
        <v>265</v>
      </c>
      <c r="K4" s="5" t="n">
        <v>265</v>
      </c>
    </row>
    <row r="5" spans="1:11">
      <c r="A5" s="4" t="s">
        <v>184</v>
      </c>
      <c r="G5" s="5" t="n">
        <v>-814</v>
      </c>
      <c r="I5" s="5" t="n">
        <v>-814</v>
      </c>
      <c r="K5" s="5" t="n">
        <v>-814</v>
      </c>
    </row>
    <row r="6" spans="1:11">
      <c r="A6" s="4" t="s">
        <v>185</v>
      </c>
      <c r="E6" s="5" t="n">
        <v>30</v>
      </c>
      <c r="I6" s="5" t="n">
        <v>30</v>
      </c>
      <c r="K6" s="5" t="n">
        <v>30</v>
      </c>
    </row>
    <row r="7" spans="1:11">
      <c r="A7" s="4" t="s">
        <v>186</v>
      </c>
      <c r="F7" s="5" t="n">
        <v>-153</v>
      </c>
      <c r="I7" s="5" t="n">
        <v>-153</v>
      </c>
      <c r="K7" s="5" t="n">
        <v>-153</v>
      </c>
    </row>
    <row r="8" spans="1:11">
      <c r="A8" s="4" t="s">
        <v>187</v>
      </c>
      <c r="F8" s="5" t="n">
        <v>-24</v>
      </c>
      <c r="I8" s="5" t="n">
        <v>-24</v>
      </c>
      <c r="K8" s="5" t="n">
        <v>-24</v>
      </c>
    </row>
    <row r="9" spans="1:11">
      <c r="A9" s="4" t="s">
        <v>150</v>
      </c>
      <c r="F9" s="5" t="n">
        <v>2</v>
      </c>
      <c r="G9" s="5" t="n">
        <v>-2</v>
      </c>
    </row>
    <row r="10" spans="1:11">
      <c r="A10" s="4" t="s">
        <v>188</v>
      </c>
      <c r="C10" s="5" t="n">
        <v>2300</v>
      </c>
      <c r="D10" s="5" t="n">
        <v>854</v>
      </c>
      <c r="E10" s="5" t="n">
        <v>14119</v>
      </c>
      <c r="F10" s="5" t="n">
        <v>15166</v>
      </c>
      <c r="G10" s="5" t="n">
        <v>-17449</v>
      </c>
      <c r="H10" s="5" t="n">
        <v>-577</v>
      </c>
      <c r="I10" s="5" t="n">
        <v>14413</v>
      </c>
      <c r="J10" s="5" t="n">
        <v>75</v>
      </c>
      <c r="K10" s="5" t="n">
        <v>14488</v>
      </c>
    </row>
    <row r="11" spans="1:11">
      <c r="A11" s="4" t="s">
        <v>181</v>
      </c>
      <c r="C11" s="5" t="n">
        <v>2300</v>
      </c>
      <c r="D11" s="5" t="n">
        <v>854</v>
      </c>
      <c r="E11" s="5" t="n">
        <v>14089</v>
      </c>
      <c r="F11" s="5" t="n">
        <v>15930</v>
      </c>
      <c r="G11" s="5" t="n">
        <v>-16633</v>
      </c>
      <c r="H11" s="5" t="n">
        <v>-842</v>
      </c>
      <c r="I11" s="5" t="n">
        <v>15698</v>
      </c>
      <c r="J11" s="5" t="n">
        <v>72</v>
      </c>
      <c r="K11" s="5" t="n">
        <v>15770</v>
      </c>
    </row>
    <row r="12" spans="1:11">
      <c r="A12" s="4" t="s">
        <v>189</v>
      </c>
      <c r="C12" s="5" t="n">
        <v>2300</v>
      </c>
      <c r="D12" s="5" t="n">
        <v>856</v>
      </c>
      <c r="E12" s="5" t="n">
        <v>14201</v>
      </c>
      <c r="F12" s="5" t="n">
        <v>16186</v>
      </c>
      <c r="G12" s="5" t="n">
        <v>-18517</v>
      </c>
      <c r="H12" s="5" t="n">
        <v>-1136</v>
      </c>
      <c r="I12" s="5" t="n">
        <v>13890</v>
      </c>
      <c r="J12" s="5" t="n">
        <v>88</v>
      </c>
      <c r="K12" s="5" t="n">
        <v>13978</v>
      </c>
    </row>
    <row r="13" spans="1:11">
      <c r="A13" s="4" t="s">
        <v>188</v>
      </c>
      <c r="C13" s="5" t="n">
        <v>2300</v>
      </c>
      <c r="D13" s="5" t="n">
        <v>854</v>
      </c>
      <c r="E13" s="5" t="n">
        <v>14119</v>
      </c>
      <c r="F13" s="5" t="n">
        <v>15166</v>
      </c>
      <c r="G13" s="5" t="n">
        <v>-17449</v>
      </c>
      <c r="H13" s="5" t="n">
        <v>-577</v>
      </c>
      <c r="I13" s="5" t="n">
        <v>14413</v>
      </c>
      <c r="J13" s="5" t="n">
        <v>75</v>
      </c>
      <c r="K13" s="5" t="n">
        <v>14488</v>
      </c>
    </row>
    <row r="14" spans="1:11">
      <c r="A14" s="4" t="s">
        <v>182</v>
      </c>
      <c r="F14" s="5" t="n">
        <v>738</v>
      </c>
      <c r="I14" s="5" t="n">
        <v>738</v>
      </c>
      <c r="J14" s="5" t="n">
        <v>6</v>
      </c>
      <c r="K14" s="5" t="n">
        <v>744</v>
      </c>
    </row>
    <row r="15" spans="1:11">
      <c r="A15" s="4" t="s">
        <v>183</v>
      </c>
      <c r="H15" s="5" t="n">
        <v>-458</v>
      </c>
      <c r="I15" s="5" t="n">
        <v>-458</v>
      </c>
      <c r="J15" s="5" t="n">
        <v>-1</v>
      </c>
      <c r="K15" s="5" t="n">
        <v>-459</v>
      </c>
    </row>
    <row r="16" spans="1:11">
      <c r="A16" s="4" t="s">
        <v>184</v>
      </c>
      <c r="G16" s="5" t="n">
        <v>-674</v>
      </c>
      <c r="I16" s="5" t="n">
        <v>-674</v>
      </c>
      <c r="K16" s="5" t="n">
        <v>-674</v>
      </c>
    </row>
    <row r="17" spans="1:11">
      <c r="A17" s="4" t="s">
        <v>185</v>
      </c>
      <c r="D17" s="5" t="n">
        <v>1</v>
      </c>
      <c r="E17" s="5" t="n">
        <v>39</v>
      </c>
      <c r="I17" s="5" t="n">
        <v>40</v>
      </c>
      <c r="K17" s="5" t="n">
        <v>40</v>
      </c>
    </row>
    <row r="18" spans="1:11">
      <c r="A18" s="4" t="s">
        <v>186</v>
      </c>
      <c r="F18" s="5" t="n">
        <v>-146</v>
      </c>
      <c r="I18" s="5" t="n">
        <v>-146</v>
      </c>
      <c r="K18" s="5" t="n">
        <v>-146</v>
      </c>
    </row>
    <row r="19" spans="1:11">
      <c r="A19" s="4" t="s">
        <v>187</v>
      </c>
      <c r="F19" s="5" t="n">
        <v>-25</v>
      </c>
      <c r="I19" s="5" t="n">
        <v>-25</v>
      </c>
      <c r="K19" s="5" t="n">
        <v>-25</v>
      </c>
    </row>
    <row r="20" spans="1:11">
      <c r="A20" s="4" t="s">
        <v>150</v>
      </c>
      <c r="F20" s="5" t="n">
        <v>-2</v>
      </c>
      <c r="G20" s="5" t="n">
        <v>-9</v>
      </c>
      <c r="I20" s="5" t="n">
        <v>-11</v>
      </c>
      <c r="J20" s="5" t="n">
        <v>-6</v>
      </c>
      <c r="K20" s="5" t="n">
        <v>-17</v>
      </c>
    </row>
    <row r="21" spans="1:11">
      <c r="A21" s="4" t="s">
        <v>190</v>
      </c>
      <c r="C21" s="5" t="n">
        <v>2300</v>
      </c>
      <c r="D21" s="5" t="n">
        <v>855</v>
      </c>
      <c r="E21" s="5" t="n">
        <v>14158</v>
      </c>
      <c r="F21" s="5" t="n">
        <v>15731</v>
      </c>
      <c r="G21" s="5" t="n">
        <v>-18132</v>
      </c>
      <c r="H21" s="5" t="n">
        <v>-1035</v>
      </c>
      <c r="I21" s="5" t="n">
        <v>13877</v>
      </c>
      <c r="J21" s="5" t="n">
        <v>74</v>
      </c>
      <c r="K21" s="5" t="n">
        <v>13951</v>
      </c>
    </row>
    <row r="22" spans="1:11">
      <c r="A22" s="4" t="s">
        <v>182</v>
      </c>
      <c r="F22" s="5" t="n">
        <v>625</v>
      </c>
      <c r="I22" s="5" t="n">
        <v>625</v>
      </c>
      <c r="J22" s="5" t="n">
        <v>8</v>
      </c>
      <c r="K22" s="5" t="n">
        <v>633</v>
      </c>
    </row>
    <row r="23" spans="1:11">
      <c r="A23" s="4" t="s">
        <v>183</v>
      </c>
      <c r="H23" s="5" t="n">
        <v>-101</v>
      </c>
      <c r="I23" s="5" t="n">
        <v>-101</v>
      </c>
      <c r="K23" s="5" t="n">
        <v>-101</v>
      </c>
    </row>
    <row r="24" spans="1:11">
      <c r="A24" s="4" t="s">
        <v>184</v>
      </c>
      <c r="G24" s="5" t="n">
        <v>-384</v>
      </c>
      <c r="I24" s="5" t="n">
        <v>-384</v>
      </c>
      <c r="K24" s="5" t="n">
        <v>-384</v>
      </c>
    </row>
    <row r="25" spans="1:11">
      <c r="A25" s="4" t="s">
        <v>185</v>
      </c>
      <c r="D25" s="5" t="n">
        <v>1</v>
      </c>
      <c r="E25" s="5" t="n">
        <v>43</v>
      </c>
      <c r="I25" s="5" t="n">
        <v>44</v>
      </c>
      <c r="K25" s="5" t="n">
        <v>44</v>
      </c>
    </row>
    <row r="26" spans="1:11">
      <c r="A26" s="4" t="s">
        <v>186</v>
      </c>
      <c r="F26" s="5" t="n">
        <v>-146</v>
      </c>
      <c r="I26" s="5" t="n">
        <v>-146</v>
      </c>
      <c r="K26" s="5" t="n">
        <v>-146</v>
      </c>
    </row>
    <row r="27" spans="1:11">
      <c r="A27" s="4" t="s">
        <v>187</v>
      </c>
      <c r="F27" s="5" t="n">
        <v>-24</v>
      </c>
      <c r="I27" s="5" t="n">
        <v>-24</v>
      </c>
      <c r="K27" s="5" t="n">
        <v>-24</v>
      </c>
    </row>
    <row r="28" spans="1:11">
      <c r="A28" s="4" t="s">
        <v>150</v>
      </c>
      <c r="G28" s="5" t="n">
        <v>-1</v>
      </c>
      <c r="I28" s="5" t="n">
        <v>-1</v>
      </c>
      <c r="J28" s="5" t="n">
        <v>6</v>
      </c>
      <c r="K28" s="5" t="n">
        <v>5</v>
      </c>
    </row>
    <row r="29" spans="1:11">
      <c r="A29" s="4" t="s">
        <v>189</v>
      </c>
      <c r="C29" s="5" t="n">
        <v>2300</v>
      </c>
      <c r="D29" s="5" t="n">
        <v>856</v>
      </c>
      <c r="E29" s="5" t="n">
        <v>14201</v>
      </c>
      <c r="F29" s="5" t="n">
        <v>16186</v>
      </c>
      <c r="G29" s="5" t="n">
        <v>-18517</v>
      </c>
      <c r="H29" s="5" t="n">
        <v>-1136</v>
      </c>
      <c r="I29" s="5" t="n">
        <v>13890</v>
      </c>
      <c r="J29" s="5" t="n">
        <v>88</v>
      </c>
      <c r="K29" s="5" t="n">
        <v>13978</v>
      </c>
    </row>
    <row r="30" spans="1:11">
      <c r="A30" s="4" t="s">
        <v>191</v>
      </c>
      <c r="C30" s="5" t="n">
        <v>2300</v>
      </c>
      <c r="D30" s="5" t="n">
        <v>857</v>
      </c>
      <c r="E30" s="5" t="n">
        <v>14212</v>
      </c>
      <c r="F30" s="5" t="n">
        <v>16303</v>
      </c>
      <c r="G30" s="5" t="n">
        <v>-18870</v>
      </c>
      <c r="H30" s="5" t="n">
        <v>-1010</v>
      </c>
      <c r="I30" s="5" t="n">
        <v>13792</v>
      </c>
      <c r="J30" s="5" t="n">
        <v>94</v>
      </c>
      <c r="K30" s="5" t="n">
        <v>13886</v>
      </c>
    </row>
    <row r="31" spans="1:11">
      <c r="A31" s="4" t="s">
        <v>182</v>
      </c>
      <c r="F31" s="5" t="n">
        <v>499</v>
      </c>
      <c r="I31" s="5" t="n">
        <v>499</v>
      </c>
      <c r="J31" s="5" t="n">
        <v>6</v>
      </c>
      <c r="K31" s="5" t="n">
        <v>505</v>
      </c>
    </row>
    <row r="32" spans="1:11">
      <c r="A32" s="4" t="s">
        <v>183</v>
      </c>
      <c r="H32" s="5" t="n">
        <v>-156</v>
      </c>
      <c r="I32" s="5" t="n">
        <v>-156</v>
      </c>
      <c r="K32" s="5" t="n">
        <v>-156</v>
      </c>
    </row>
    <row r="33" spans="1:11">
      <c r="A33" s="4" t="s">
        <v>184</v>
      </c>
      <c r="G33" s="5" t="n">
        <v>-244</v>
      </c>
      <c r="I33" s="5" t="n">
        <v>-244</v>
      </c>
      <c r="K33" s="5" t="n">
        <v>-244</v>
      </c>
    </row>
    <row r="34" spans="1:11">
      <c r="A34" s="4" t="s">
        <v>185</v>
      </c>
      <c r="E34" s="5" t="n">
        <v>31</v>
      </c>
      <c r="I34" s="5" t="n">
        <v>31</v>
      </c>
      <c r="K34" s="5" t="n">
        <v>31</v>
      </c>
    </row>
    <row r="35" spans="1:11">
      <c r="A35" s="4" t="s">
        <v>186</v>
      </c>
      <c r="F35" s="5" t="n">
        <v>-158</v>
      </c>
      <c r="I35" s="5" t="n">
        <v>-158</v>
      </c>
      <c r="K35" s="5" t="n">
        <v>-158</v>
      </c>
    </row>
    <row r="36" spans="1:11">
      <c r="A36" s="4" t="s">
        <v>187</v>
      </c>
      <c r="F36" s="5" t="n">
        <v>-24</v>
      </c>
      <c r="I36" s="5" t="n">
        <v>-24</v>
      </c>
      <c r="K36" s="5" t="n">
        <v>-24</v>
      </c>
    </row>
    <row r="37" spans="1:11">
      <c r="A37" s="4" t="s">
        <v>150</v>
      </c>
      <c r="B37" s="4" t="s">
        <v>192</v>
      </c>
      <c r="F37" s="5" t="n">
        <v>-131</v>
      </c>
      <c r="G37" s="5" t="n">
        <v>-2</v>
      </c>
      <c r="I37" s="5" t="n">
        <v>-133</v>
      </c>
      <c r="J37" s="5" t="n">
        <v>-1</v>
      </c>
      <c r="K37" s="5" t="n">
        <v>-134</v>
      </c>
    </row>
    <row r="38" spans="1:11">
      <c r="A38" s="4" t="s">
        <v>193</v>
      </c>
      <c r="C38" s="5" t="n">
        <v>2300</v>
      </c>
      <c r="D38" s="5" t="n">
        <v>857</v>
      </c>
      <c r="E38" s="5" t="n">
        <v>14243</v>
      </c>
      <c r="F38" s="5" t="n">
        <v>16489</v>
      </c>
      <c r="G38" s="5" t="n">
        <v>-19116</v>
      </c>
      <c r="H38" s="5" t="n">
        <v>-1166</v>
      </c>
      <c r="I38" s="5" t="n">
        <v>13607</v>
      </c>
      <c r="J38" s="5" t="n">
        <v>99</v>
      </c>
      <c r="K38" s="5" t="n">
        <v>13706</v>
      </c>
    </row>
    <row r="39" spans="1:11">
      <c r="A39" s="4" t="s">
        <v>191</v>
      </c>
      <c r="C39" s="5" t="n">
        <v>2300</v>
      </c>
      <c r="D39" s="5" t="n">
        <v>857</v>
      </c>
      <c r="E39" s="5" t="n">
        <v>14212</v>
      </c>
      <c r="F39" s="5" t="n">
        <v>16303</v>
      </c>
      <c r="G39" s="5" t="n">
        <v>-18870</v>
      </c>
      <c r="H39" s="5" t="n">
        <v>-1010</v>
      </c>
      <c r="I39" s="5" t="n">
        <v>13792</v>
      </c>
      <c r="J39" s="5" t="n">
        <v>94</v>
      </c>
      <c r="K39" s="5" t="n">
        <v>13886</v>
      </c>
    </row>
    <row r="40" spans="1:11">
      <c r="A40" s="4" t="s">
        <v>194</v>
      </c>
      <c r="C40" s="5" t="n">
        <v>2300</v>
      </c>
      <c r="D40" s="5" t="n">
        <v>859</v>
      </c>
      <c r="E40" s="5" t="n">
        <v>14295</v>
      </c>
      <c r="F40" s="5" t="n">
        <v>16555</v>
      </c>
      <c r="G40" s="5" t="n">
        <v>-19588</v>
      </c>
      <c r="H40" s="5" t="n">
        <v>-1387</v>
      </c>
      <c r="I40" s="5" t="n">
        <v>13034</v>
      </c>
      <c r="J40" s="5" t="n">
        <v>100</v>
      </c>
      <c r="K40" s="5" t="n">
        <v>13134</v>
      </c>
    </row>
    <row r="41" spans="1:11">
      <c r="A41" s="4" t="s">
        <v>193</v>
      </c>
      <c r="C41" s="5" t="n">
        <v>2300</v>
      </c>
      <c r="D41" s="5" t="n">
        <v>857</v>
      </c>
      <c r="E41" s="5" t="n">
        <v>14243</v>
      </c>
      <c r="F41" s="5" t="n">
        <v>16489</v>
      </c>
      <c r="G41" s="5" t="n">
        <v>-19116</v>
      </c>
      <c r="H41" s="5" t="n">
        <v>-1166</v>
      </c>
      <c r="I41" s="5" t="n">
        <v>13607</v>
      </c>
      <c r="J41" s="5" t="n">
        <v>99</v>
      </c>
      <c r="K41" s="5" t="n">
        <v>13706</v>
      </c>
    </row>
    <row r="42" spans="1:11">
      <c r="A42" s="4" t="s">
        <v>182</v>
      </c>
      <c r="F42" s="5" t="n">
        <v>92</v>
      </c>
      <c r="I42" s="5" t="n">
        <v>92</v>
      </c>
      <c r="J42" s="5" t="n">
        <v>13</v>
      </c>
      <c r="K42" s="5" t="n">
        <v>105</v>
      </c>
    </row>
    <row r="43" spans="1:11">
      <c r="A43" s="4" t="s">
        <v>183</v>
      </c>
      <c r="H43" s="5" t="n">
        <v>36</v>
      </c>
      <c r="I43" s="5" t="n">
        <v>36</v>
      </c>
      <c r="K43" s="5" t="n">
        <v>36</v>
      </c>
    </row>
    <row r="44" spans="1:11">
      <c r="A44" s="4" t="s">
        <v>184</v>
      </c>
      <c r="G44" s="5" t="n">
        <v>-151</v>
      </c>
      <c r="I44" s="5" t="n">
        <v>-151</v>
      </c>
      <c r="K44" s="5" t="n">
        <v>-151</v>
      </c>
    </row>
    <row r="45" spans="1:11">
      <c r="A45" s="4" t="s">
        <v>185</v>
      </c>
      <c r="D45" s="5" t="n">
        <v>1</v>
      </c>
      <c r="E45" s="5" t="n">
        <v>34</v>
      </c>
      <c r="I45" s="5" t="n">
        <v>35</v>
      </c>
      <c r="K45" s="5" t="n">
        <v>35</v>
      </c>
    </row>
    <row r="46" spans="1:11">
      <c r="A46" s="4" t="s">
        <v>186</v>
      </c>
      <c r="F46" s="5" t="n">
        <v>-157</v>
      </c>
      <c r="I46" s="5" t="n">
        <v>-157</v>
      </c>
      <c r="K46" s="5" t="n">
        <v>-157</v>
      </c>
    </row>
    <row r="47" spans="1:11">
      <c r="A47" s="4" t="s">
        <v>187</v>
      </c>
      <c r="F47" s="5" t="n">
        <v>-25</v>
      </c>
      <c r="I47" s="5" t="n">
        <v>-25</v>
      </c>
      <c r="K47" s="5" t="n">
        <v>-25</v>
      </c>
    </row>
    <row r="48" spans="1:11">
      <c r="A48" s="4" t="s">
        <v>150</v>
      </c>
      <c r="G48" s="5" t="n">
        <v>-12</v>
      </c>
      <c r="I48" s="5" t="n">
        <v>-12</v>
      </c>
      <c r="J48" s="5" t="n">
        <v>-16</v>
      </c>
      <c r="K48" s="5" t="n">
        <v>-28</v>
      </c>
    </row>
    <row r="49" spans="1:11">
      <c r="A49" s="4" t="s">
        <v>195</v>
      </c>
      <c r="C49" s="5" t="n">
        <v>2300</v>
      </c>
      <c r="D49" s="5" t="n">
        <v>858</v>
      </c>
      <c r="E49" s="5" t="n">
        <v>14277</v>
      </c>
      <c r="F49" s="5" t="n">
        <v>16399</v>
      </c>
      <c r="G49" s="5" t="n">
        <v>-19279</v>
      </c>
      <c r="H49" s="5" t="n">
        <v>-1130</v>
      </c>
      <c r="I49" s="5" t="n">
        <v>13425</v>
      </c>
      <c r="J49" s="5" t="n">
        <v>96</v>
      </c>
      <c r="K49" s="5" t="n">
        <v>13521</v>
      </c>
    </row>
    <row r="50" spans="1:11">
      <c r="A50" s="4" t="s">
        <v>182</v>
      </c>
      <c r="F50" s="5" t="n">
        <v>337</v>
      </c>
      <c r="I50" s="5" t="n">
        <v>337</v>
      </c>
      <c r="J50" s="5" t="n">
        <v>4</v>
      </c>
      <c r="K50" s="5" t="n">
        <v>341</v>
      </c>
    </row>
    <row r="51" spans="1:11">
      <c r="A51" s="4" t="s">
        <v>183</v>
      </c>
      <c r="H51" s="5" t="n">
        <v>-257</v>
      </c>
      <c r="I51" s="5" t="n">
        <v>-257</v>
      </c>
      <c r="K51" s="5" t="n">
        <v>-257</v>
      </c>
    </row>
    <row r="52" spans="1:11">
      <c r="A52" s="4" t="s">
        <v>184</v>
      </c>
      <c r="G52" s="5" t="n">
        <v>-308</v>
      </c>
      <c r="I52" s="5" t="n">
        <v>-308</v>
      </c>
      <c r="K52" s="5" t="n">
        <v>-308</v>
      </c>
    </row>
    <row r="53" spans="1:11">
      <c r="A53" s="4" t="s">
        <v>185</v>
      </c>
      <c r="D53" s="5" t="n">
        <v>1</v>
      </c>
      <c r="E53" s="5" t="n">
        <v>18</v>
      </c>
      <c r="I53" s="5" t="n">
        <v>19</v>
      </c>
      <c r="K53" s="5" t="n">
        <v>19</v>
      </c>
    </row>
    <row r="54" spans="1:11">
      <c r="A54" s="4" t="s">
        <v>186</v>
      </c>
      <c r="F54" s="5" t="n">
        <v>-156</v>
      </c>
      <c r="I54" s="5" t="n">
        <v>-156</v>
      </c>
      <c r="K54" s="5" t="n">
        <v>-156</v>
      </c>
    </row>
    <row r="55" spans="1:11">
      <c r="A55" s="4" t="s">
        <v>187</v>
      </c>
      <c r="F55" s="5" t="n">
        <v>-24</v>
      </c>
      <c r="I55" s="5" t="n">
        <v>-24</v>
      </c>
      <c r="K55" s="5" t="n">
        <v>-24</v>
      </c>
    </row>
    <row r="56" spans="1:11">
      <c r="A56" s="4" t="s">
        <v>150</v>
      </c>
      <c r="F56" s="5" t="n">
        <v>-1</v>
      </c>
      <c r="G56" s="5" t="n">
        <v>-1</v>
      </c>
      <c r="I56" s="5" t="n">
        <v>-2</v>
      </c>
      <c r="K56" s="5" t="n">
        <v>-2</v>
      </c>
    </row>
    <row r="57" spans="1:11">
      <c r="A57" s="4" t="s">
        <v>194</v>
      </c>
      <c r="C57" s="6" t="n">
        <v>2300</v>
      </c>
      <c r="D57" s="6" t="n">
        <v>859</v>
      </c>
      <c r="E57" s="6" t="n">
        <v>14295</v>
      </c>
      <c r="F57" s="6" t="n">
        <v>16555</v>
      </c>
      <c r="G57" s="6" t="n">
        <v>-19588</v>
      </c>
      <c r="H57" s="6" t="n">
        <v>-1387</v>
      </c>
      <c r="I57" s="6" t="n">
        <v>13034</v>
      </c>
      <c r="J57" s="6" t="n">
        <v>100</v>
      </c>
      <c r="K57" s="6" t="n">
        <v>13134</v>
      </c>
    </row>
    <row r="58" spans="1:11"/>
    <row r="59" spans="1:11">
      <c r="A59" s="4" t="s">
        <v>192</v>
      </c>
      <c r="B59" s="4" t="s">
        <v>196</v>
      </c>
    </row>
  </sheetData>
  <mergeCells count="3">
    <mergeCell ref="A1:B1"/>
    <mergeCell ref="A58:J58"/>
    <mergeCell ref="B59:J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7</v>
      </c>
      <c r="B1" s="2" t="s">
        <v>57</v>
      </c>
    </row>
    <row r="2" spans="1:7">
      <c r="B2" s="2" t="s">
        <v>2</v>
      </c>
      <c r="C2" s="2" t="s">
        <v>198</v>
      </c>
      <c r="D2" s="2" t="s">
        <v>199</v>
      </c>
      <c r="E2" s="2" t="s">
        <v>58</v>
      </c>
      <c r="F2" s="2" t="s">
        <v>200</v>
      </c>
      <c r="G2" s="2" t="s">
        <v>201</v>
      </c>
    </row>
    <row r="3" spans="1:7">
      <c r="A3" s="4" t="s">
        <v>202</v>
      </c>
      <c r="B3" s="7" t="n">
        <v>0.2</v>
      </c>
      <c r="C3" s="7" t="n">
        <v>0.2</v>
      </c>
      <c r="D3" s="7" t="n">
        <v>0.2</v>
      </c>
      <c r="E3" s="7" t="n">
        <v>0.18</v>
      </c>
      <c r="F3" s="7" t="n">
        <v>0.18</v>
      </c>
      <c r="G3" s="7" t="n">
        <v>0.18</v>
      </c>
    </row>
    <row r="4" spans="1:7">
      <c r="A4" s="4" t="s">
        <v>203</v>
      </c>
      <c r="B4" s="6" t="n">
        <v>10625</v>
      </c>
      <c r="C4" s="6" t="n">
        <v>10625</v>
      </c>
      <c r="D4" s="6" t="n">
        <v>10625</v>
      </c>
      <c r="E4" s="6" t="n">
        <v>10625</v>
      </c>
      <c r="F4" s="6" t="n">
        <v>10625</v>
      </c>
      <c r="G4" s="6" t="n">
        <v>10625</v>
      </c>
    </row>
    <row r="5" spans="1:7">
      <c r="A5" s="4" t="s">
        <v>204</v>
      </c>
      <c r="D5" s="6" t="n">
        <v>53</v>
      </c>
    </row>
    <row r="6" spans="1:7">
      <c r="A6" s="4" t="s">
        <v>205</v>
      </c>
      <c r="D6" s="6" t="n">
        <v>-186</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07:52:11Z</dcterms:created>
  <dcterms:modified xmlns:dcterms="http://purl.org/dc/terms/" xmlns:xsi="http://www.w3.org/2001/XMLSchema-instance" xsi:type="dcterms:W3CDTF">2019-10-30T07:52:11Z</dcterms:modified>
</cp:coreProperties>
</file>